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Pending Accounting Standards" sheetId="10" state="visible" r:id="rId10"/>
    <sheet xmlns:r="http://schemas.openxmlformats.org/officeDocument/2006/relationships" name="Revenues Revenue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Other Current Assets" sheetId="14" state="visible" r:id="rId14"/>
    <sheet xmlns:r="http://schemas.openxmlformats.org/officeDocument/2006/relationships" name="Accrued Expenses And Other Paya" sheetId="15" state="visible" r:id="rId15"/>
    <sheet xmlns:r="http://schemas.openxmlformats.org/officeDocument/2006/relationships" name="Debt And Financing Arrangements"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Other (Income) Expense - Net" sheetId="19" state="visible" r:id="rId19"/>
    <sheet xmlns:r="http://schemas.openxmlformats.org/officeDocument/2006/relationships" name="Segment Information" sheetId="20" state="visible" r:id="rId20"/>
    <sheet xmlns:r="http://schemas.openxmlformats.org/officeDocument/2006/relationships" name="Asset Impairment, Exit, and Res" sheetId="21" state="visible" r:id="rId21"/>
    <sheet xmlns:r="http://schemas.openxmlformats.org/officeDocument/2006/relationships" name="Sale of Accounts Receivable" sheetId="22" state="visible" r:id="rId22"/>
    <sheet xmlns:r="http://schemas.openxmlformats.org/officeDocument/2006/relationships" name="Subsequent Events" sheetId="23" state="visible" r:id="rId23"/>
    <sheet xmlns:r="http://schemas.openxmlformats.org/officeDocument/2006/relationships" name="Revenues Revenues (Policies)" sheetId="24" state="visible" r:id="rId24"/>
    <sheet xmlns:r="http://schemas.openxmlformats.org/officeDocument/2006/relationships" name="Revenues Revenues (Tables)" sheetId="25" state="visible" r:id="rId25"/>
    <sheet xmlns:r="http://schemas.openxmlformats.org/officeDocument/2006/relationships" name="Fair Value Measurements (Tables" sheetId="26" state="visible" r:id="rId26"/>
    <sheet xmlns:r="http://schemas.openxmlformats.org/officeDocument/2006/relationships" name="Derivative Instruments and He_2" sheetId="27" state="visible" r:id="rId27"/>
    <sheet xmlns:r="http://schemas.openxmlformats.org/officeDocument/2006/relationships" name="Other Current Assets (Tables)" sheetId="28" state="visible" r:id="rId28"/>
    <sheet xmlns:r="http://schemas.openxmlformats.org/officeDocument/2006/relationships" name="Accrued Expenses And Other Pa_2" sheetId="29" state="visible" r:id="rId29"/>
    <sheet xmlns:r="http://schemas.openxmlformats.org/officeDocument/2006/relationships" name="Accumulated Other Comprehensi_2" sheetId="30" state="visible" r:id="rId30"/>
    <sheet xmlns:r="http://schemas.openxmlformats.org/officeDocument/2006/relationships" name="Other (Income) Expense - Net (T" sheetId="31" state="visible" r:id="rId31"/>
    <sheet xmlns:r="http://schemas.openxmlformats.org/officeDocument/2006/relationships" name="Segment Information (Tables)" sheetId="32" state="visible" r:id="rId32"/>
    <sheet xmlns:r="http://schemas.openxmlformats.org/officeDocument/2006/relationships" name="Basis of Presentation Basis of " sheetId="33" state="visible" r:id="rId33"/>
    <sheet xmlns:r="http://schemas.openxmlformats.org/officeDocument/2006/relationships" name="New Accounting Standards New Ac" sheetId="34" state="visible" r:id="rId34"/>
    <sheet xmlns:r="http://schemas.openxmlformats.org/officeDocument/2006/relationships" name="Revenues (Details)" sheetId="35" state="visible" r:id="rId35"/>
    <sheet xmlns:r="http://schemas.openxmlformats.org/officeDocument/2006/relationships" name="Fair Value Measurements (Narrat" sheetId="36" state="visible" r:id="rId36"/>
    <sheet xmlns:r="http://schemas.openxmlformats.org/officeDocument/2006/relationships" name="Fair Value Measurements (Fair V" sheetId="37" state="visible" r:id="rId37"/>
    <sheet xmlns:r="http://schemas.openxmlformats.org/officeDocument/2006/relationships" name="Fair Value Measurements (Reconc" sheetId="38" state="visible" r:id="rId38"/>
    <sheet xmlns:r="http://schemas.openxmlformats.org/officeDocument/2006/relationships" name="Fair Value Measurements (Reco_2" sheetId="39" state="visible" r:id="rId39"/>
    <sheet xmlns:r="http://schemas.openxmlformats.org/officeDocument/2006/relationships" name="Fair Value Measurements (Unobse" sheetId="40" state="visible" r:id="rId40"/>
    <sheet xmlns:r="http://schemas.openxmlformats.org/officeDocument/2006/relationships" name="Derivative Instruments and He_3" sheetId="41" state="visible" r:id="rId41"/>
    <sheet xmlns:r="http://schemas.openxmlformats.org/officeDocument/2006/relationships" name="Derivative Instruments and He_4" sheetId="42" state="visible" r:id="rId42"/>
    <sheet xmlns:r="http://schemas.openxmlformats.org/officeDocument/2006/relationships" name="Derivative Instruments and He_5" sheetId="43" state="visible" r:id="rId43"/>
    <sheet xmlns:r="http://schemas.openxmlformats.org/officeDocument/2006/relationships" name="Derivative Instruments and He_6" sheetId="44" state="visible" r:id="rId44"/>
    <sheet xmlns:r="http://schemas.openxmlformats.org/officeDocument/2006/relationships" name="Derivative Instruments and He_7" sheetId="45" state="visible" r:id="rId45"/>
    <sheet xmlns:r="http://schemas.openxmlformats.org/officeDocument/2006/relationships" name="Other Current Assets (Details)" sheetId="46" state="visible" r:id="rId46"/>
    <sheet xmlns:r="http://schemas.openxmlformats.org/officeDocument/2006/relationships" name="Accrued Expenses And Other Pa_3" sheetId="47" state="visible" r:id="rId47"/>
    <sheet xmlns:r="http://schemas.openxmlformats.org/officeDocument/2006/relationships" name="Debt And Financing Arrangemen_2" sheetId="48" state="visible" r:id="rId48"/>
    <sheet xmlns:r="http://schemas.openxmlformats.org/officeDocument/2006/relationships" name="Income Taxes (Narrative) (Detai"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Other (Income) Expense (Details" sheetId="52" state="visible" r:id="rId52"/>
    <sheet xmlns:r="http://schemas.openxmlformats.org/officeDocument/2006/relationships" name="Segment Information (Narrative)" sheetId="53" state="visible" r:id="rId53"/>
    <sheet xmlns:r="http://schemas.openxmlformats.org/officeDocument/2006/relationships" name="Segment Information (Segment In" sheetId="54" state="visible" r:id="rId54"/>
    <sheet xmlns:r="http://schemas.openxmlformats.org/officeDocument/2006/relationships" name="Asset Impairment, Exit, and R_2" sheetId="55" state="visible" r:id="rId55"/>
    <sheet xmlns:r="http://schemas.openxmlformats.org/officeDocument/2006/relationships" name="Sale of Accounts Receivable (Na" sheetId="56" state="visible" r:id="rId56"/>
    <sheet xmlns:r="http://schemas.openxmlformats.org/officeDocument/2006/relationships" name="Subsequent Events Subsequent Ev"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1</t>
        </is>
      </c>
      <c r="C2" s="2" t="inlineStr">
        <is>
          <t>Apr. 27, 2021</t>
        </is>
      </c>
    </row>
    <row r="3">
      <c r="A3" s="3" t="inlineStr">
        <is>
          <t>Class of Stock [Line Items]</t>
        </is>
      </c>
    </row>
    <row r="4">
      <c r="A4" s="4" t="inlineStr">
        <is>
          <t>Entity Central Index Key</t>
        </is>
      </c>
      <c r="B4" s="4" t="inlineStr">
        <is>
          <t>0000007084</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Q1</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Mar. 31,
		2021</t>
        </is>
      </c>
    </row>
    <row r="12">
      <c r="A12" s="4" t="inlineStr">
        <is>
          <t>Document Transition Report</t>
        </is>
      </c>
      <c r="B12" s="4" t="inlineStr">
        <is>
          <t>false</t>
        </is>
      </c>
    </row>
    <row r="13">
      <c r="A13" s="4" t="inlineStr">
        <is>
          <t>Entity File Number</t>
        </is>
      </c>
      <c r="B13" s="4" t="inlineStr">
        <is>
          <t>1-44</t>
        </is>
      </c>
    </row>
    <row r="14">
      <c r="A14" s="4" t="inlineStr">
        <is>
          <t>Entity Registrant Name</t>
        </is>
      </c>
      <c r="B14" s="4" t="inlineStr">
        <is>
          <t>ARCHER-DANIELS-MIDLAND CO</t>
        </is>
      </c>
    </row>
    <row r="15">
      <c r="A15" s="4" t="inlineStr">
        <is>
          <t>Entity Incorporation, State or Country Code</t>
        </is>
      </c>
      <c r="B15" s="4" t="inlineStr">
        <is>
          <t>DE</t>
        </is>
      </c>
    </row>
    <row r="16">
      <c r="A16" s="4" t="inlineStr">
        <is>
          <t>Entity Tax Identification Number</t>
        </is>
      </c>
      <c r="B16" s="4" t="inlineStr">
        <is>
          <t>41-0129150</t>
        </is>
      </c>
    </row>
    <row r="17">
      <c r="A17" s="4" t="inlineStr">
        <is>
          <t>Entity Address, Address Line One</t>
        </is>
      </c>
      <c r="B17" s="4" t="inlineStr">
        <is>
          <t>77 West Wacker Drive, Suite 4600</t>
        </is>
      </c>
    </row>
    <row r="18">
      <c r="A18" s="4" t="inlineStr">
        <is>
          <t>Entity Address, City or Town</t>
        </is>
      </c>
      <c r="B18" s="4" t="inlineStr">
        <is>
          <t>Chicago,</t>
        </is>
      </c>
    </row>
    <row r="19">
      <c r="A19" s="4" t="inlineStr">
        <is>
          <t>Entity Address, State or Province</t>
        </is>
      </c>
      <c r="B19" s="4" t="inlineStr">
        <is>
          <t>IL</t>
        </is>
      </c>
    </row>
    <row r="20">
      <c r="A20" s="4" t="inlineStr">
        <is>
          <t>Entity Address, Postal Zip Code</t>
        </is>
      </c>
      <c r="B20" s="4" t="inlineStr">
        <is>
          <t>60601</t>
        </is>
      </c>
    </row>
    <row r="21">
      <c r="A21" s="4" t="inlineStr">
        <is>
          <t>City Area Code</t>
        </is>
      </c>
      <c r="B21" s="4" t="inlineStr">
        <is>
          <t>312</t>
        </is>
      </c>
    </row>
    <row r="22">
      <c r="A22" s="4" t="inlineStr">
        <is>
          <t>Local Phone Number</t>
        </is>
      </c>
      <c r="B22" s="4" t="inlineStr">
        <is>
          <t>634-81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Entity Small Business</t>
        </is>
      </c>
      <c r="B27" s="4" t="inlineStr">
        <is>
          <t>false</t>
        </is>
      </c>
    </row>
    <row r="28">
      <c r="A28" s="4" t="inlineStr">
        <is>
          <t>Entity Shell Company</t>
        </is>
      </c>
      <c r="B28" s="4" t="inlineStr">
        <is>
          <t>false</t>
        </is>
      </c>
    </row>
    <row r="29">
      <c r="A29" s="4" t="inlineStr">
        <is>
          <t>Entity Common Stock, Shares Outstanding</t>
        </is>
      </c>
      <c r="C29" s="5" t="n">
        <v>558702110</v>
      </c>
    </row>
    <row r="30">
      <c r="A30" s="4" t="inlineStr">
        <is>
          <t>Debt Securities [Member]</t>
        </is>
      </c>
    </row>
    <row r="31">
      <c r="A31" s="3" t="inlineStr">
        <is>
          <t>Class of Stock [Line Items]</t>
        </is>
      </c>
    </row>
    <row r="32">
      <c r="A32" s="4" t="inlineStr">
        <is>
          <t>Title of 12(b) Security</t>
        </is>
      </c>
      <c r="B32" s="4" t="inlineStr">
        <is>
          <t>1.000% Notes due 2025</t>
        </is>
      </c>
    </row>
    <row r="33">
      <c r="A33" s="4" t="inlineStr">
        <is>
          <t>Security Exchange Name</t>
        </is>
      </c>
      <c r="B33" s="4" t="inlineStr">
        <is>
          <t>NYSE</t>
        </is>
      </c>
    </row>
    <row r="34">
      <c r="A34" s="4" t="inlineStr">
        <is>
          <t>No Trading Symbol Flag</t>
        </is>
      </c>
      <c r="B34" s="4" t="inlineStr">
        <is>
          <t>true</t>
        </is>
      </c>
    </row>
    <row r="35">
      <c r="A35" s="4" t="inlineStr">
        <is>
          <t>Common Stock [Member]</t>
        </is>
      </c>
    </row>
    <row r="36">
      <c r="A36" s="3" t="inlineStr">
        <is>
          <t>Class of Stock [Line Items]</t>
        </is>
      </c>
    </row>
    <row r="37">
      <c r="A37" s="4" t="inlineStr">
        <is>
          <t>Title of 12(b) Security</t>
        </is>
      </c>
      <c r="B37" s="4" t="inlineStr">
        <is>
          <t>Common Stock, no par value</t>
        </is>
      </c>
    </row>
    <row r="38">
      <c r="A38" s="4" t="inlineStr">
        <is>
          <t>Trading Symbol</t>
        </is>
      </c>
      <c r="B38" s="4" t="inlineStr">
        <is>
          <t>ADM</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ding Accounting Standards</t>
        </is>
      </c>
      <c r="B1" s="2" t="inlineStr">
        <is>
          <t>3 Months Ended</t>
        </is>
      </c>
    </row>
    <row r="2">
      <c r="B2" s="2" t="inlineStr">
        <is>
          <t>Mar. 31, 2021</t>
        </is>
      </c>
    </row>
    <row r="3">
      <c r="A3" s="3" t="inlineStr">
        <is>
          <t>Prospective Adoption of New Accounting Pronouncements [Abstract]</t>
        </is>
      </c>
    </row>
    <row r="4">
      <c r="A4" s="4" t="inlineStr">
        <is>
          <t>Pending Accounting Standards</t>
        </is>
      </c>
      <c r="B4" s="4" t="inlineStr">
        <is>
          <t>Pending Accounting Standards Through December 31, 2022, the Company has the option to adopt the amended guidance of ASC Topic 848, Reference Rate Reform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ed guidance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plans to adopt the expedients and exceptions provided by the amended guidance before the December 31, 2022 expiry date but has not yet completed its assessment of the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 Revenues</t>
        </is>
      </c>
      <c r="B1" s="2" t="inlineStr">
        <is>
          <t>3 Months Ended</t>
        </is>
      </c>
    </row>
    <row r="2">
      <c r="B2" s="2" t="inlineStr">
        <is>
          <t>Mar. 31, 2021</t>
        </is>
      </c>
    </row>
    <row r="3">
      <c r="A3" s="3" t="inlineStr">
        <is>
          <t>Revenues [Abstract]</t>
        </is>
      </c>
    </row>
    <row r="4">
      <c r="A4" s="4" t="inlineStr">
        <is>
          <t>Revenues [Text Block]</t>
        </is>
      </c>
      <c r="B4" s="4" t="inlineStr">
        <is>
          <t>Revenues Revenue Recognition The Company principally generates revenue from merchandising and transporting agricultural commodities, and manufactured products for use in food, beverages, feed, energy, and industrial applications, and ingredients and solutions for human and animal nutrition. Revenue is measured based on the consideration specified in the contract with a customer, and excludes any sales incentives and amounts collected on behalf of third parties. The Company follows a policy of recognizing revenue at a single point in time when it satisfies its performance obligation by transferring control over a product or service to a customer. The majority of the Company’s contracts with customers have one performance obligation and a contract duration of one year or less. The Company applies the practical expedient in paragraph 10-50-14 of ASC 606, Revenue from Contracts with Customers (Topic 606) and does not disclose information about remaining performance obligations that have original expected durations of one year or less. For transportation service contracts, the Company recognizes revenue over time as the barge, ocean-going vessel, truck, rail, or container freight moves towards its destination in accordance with the transfer of control guidance of Topic 606. The Company recognized revenue from transportation service contracts of $104 million and $117 million for the three months ended March 31, 2021 and 2020, respectively. For physically settled derivative sales contracts that are outside the scope of Topic 606, the Company recognizes revenue when control of the inventory is transferred within the meaning of Topic 606 as required by ASC 610-20, Gains and Losses from the Derecognition of Nonfinancial Assets (Topic 610-20). Shipping and Handling Costs Shipping and handling costs related to contracts with customers for the sale of goods are accounted for as a fulfillment activity and are included in cost of products sold. Accordingly, amounts billed to customers for such costs are included as a component of revenues. Taxes Collected from Customers and Remitted to Governmental Authorities The Company does not include taxes assessed by governmental authorities that are (i) imposed on and concurrent with a specific revenue-producing transaction and (ii) collected from customers, in the measurement of transactions prices or as a component of revenues and cost of products sold. Contract Liabilities Contract liabilities relate to advance payments from customers for goods and services that the Company has yet to provide. Contract liabilities of $555 million and $626 million as of March 31, 2021 and December 31, 2020, respectively, were recorded in accrued expenses and other payables in the consolidated balance sheets. Contract liabilities recognized as revenues for the three months ended March 31, 2021 and 2020 were $282 million. Disaggregation of Revenues The following tables present revenue disaggregated by timing of recognition and major product lines for the three months ended March 31, 2021 and 2020. Three Months Ended March 31, 2021 Topic 606 Revenue Topic 815 (1) Total Point in Time Over Time Total Revenue Revenues (In millions) Ag Services and Oilseeds Ag Services $ 662 $ 104 $ 766 $ 9,380 $ 10,146 Crushing 124 — 124 2,618 2,742 Refined Products and Other 512 — 512 1,607 2,119 Total Ag Services and Oilseeds 1,298 104 1,402 13,605 15,007 Carbohydrate Solutions Starches and Sweeteners 1,361 — 1,361 384 1,745 Vantage Corn Processors 478 — 478 — 478 Total Carbohydrate Solutions 1,839 — 1,839 384 2,223 Nutrition Human Nutrition 754 — 754 — 754 Animal Nutrition 809 — 809 — 809 Total Nutrition 1,563 — 1,563 — 1,563 Other Business 100 — 100 — 100 Total Revenues $ 4,800 $ 104 $ 4,904 $ 13,989 $ 18,893 Three Months Ended March 31, 2020 Topic 606 Revenue Topic 815 (1) Total Point in Time Over Time Total Revenue Revenues (In millions) Ag Services and Oilseeds Ag Services $ 851 $ 117 $ 968 $ 5,958 $ 6,926 Crushing 180 — 180 2,133 2,313 Refined Products and Other 518 — 518 1,322 1,840 Total Ag Services and Oilseeds 1,549 117 1,666 9,413 11,079 Carbohydrate Solutions Starches and Sweeteners 1,240 — 1,240 410 1,650 Vantage Corn Processors 666 — 666 — 666 Total Carbohydrate Solutions 1,906 — 1,906 410 2,316 Nutrition Human Nutrition 719 — 719 — 719 Animal Nutrition 752 — 752 — 752 Total Nutrition 1,471 — 1,471 — 1,471 Other Business 104 — 104 — 104 Total Revenues $ 5,030 $ 117 $ 5,147 $ 9,823 $ 14,970 (1) Topic 815 revenue relates to the physical delivery or the settlement of the Company’s sales contracts that are accounted for as derivatives and are outside the scope of Topic 606. Ag Services and Oilseeds The Ag Services and Oilseeds segment generates revenue from the sale of commodities, from service fees for the transportation of goods, from the sale of products manufactured in its global processing facilities, and from its structured trade finance activities. Revenue is measured based on the consideration specified in the contract and excludes any sales incentives and amounts collected on behalf of third parties. Revenue is recognized when a performance obligation is satisfied by transferring control over a product or providing service to a customer. For transportation service contracts, the Company recognizes revenue over time as the barge, ocean-going vessel, truck, rail, or container freight moves towards its destination in accordance with the transfer of control guidance of Topic 606. The amount of revenue recognized follows the contractually specified price which may include freight or other contractually specified cost components. For physically settled derivative sales contracts that are outside the scope of Topic 606, the Company recognizes revenue when control of the inventory is transferred within the meaning of Topic 606 as required by Topic 610-20. Carbohydrate Solutions The Carbohydrate Solutions segment generates revenue from the sale of products manufactured at the Company’s global corn and wheat milling facilities around the world. Revenue is recognized when control over products is transferred to the customer. Products are shipped to customers from the Company’s various facilities and from its network of storage terminals. The amount of revenue recognized is based on the consideration specified in the contract which could include freight and other costs depending on the specific shipping terms of each contract. For physically settled derivative sales contracts that are outside the scope of Topic 606, the Company recognizes revenue when control of the inventory is transferred within the meaning of Topic 606 as required by Topic 610-20. Nutrition The Nutrition segment sells a wide array of ingredients and solutions including plant-based proteins, natural flavors, flavor systems, natural colors, emulsifiers, soluble fiber, polyols, hydrocolloids, probiotics, prebiotics, enzymes, botanical extracts, edible beans, formula feeds, animal health and nutrition products, and other specialty food and feed ingredients. Revenue is recognized when control over products is transferred to the customer. The amount of revenue recognized follows the contracted price or the mutually agreed price of the product. Freight and shipping are recognized as a component of revenue at the same time control transfers to the customer. Other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following tables set forth, by level, the Company’s assets and liabilities that were accounted for at fair value on a recurring basis as of March 31, 2021 and December 31, 2020. Fair Value Measurements at March 31, 2021 Quoted Prices in Significant Significant Total (In millions) Assets: Inventories carried at market $ — $ 5,933 $ 3,070 $ 9,003 Unrealized derivative gains: Commodity contracts — 1,590 684 2,274 Foreign currency contracts — 215 — 215 Interest rate contracts — 130 — 130 Cash equivalents 302 — — 302 Segregated investments 995 — — 995 Total Assets $ 1,297 $ 7,868 $ 3,754 $ 12,919 Liabilities: Unrealized derivative losses: Commodity contracts $ — $ 1,165 $ 648 $ 1,813 Foreign currency contracts — 302 11 313 Interest rate contracts — 2 — 2 Debt conversion option — — 54 54 Inventory-related payables — 1,151 21 1,172 Total Liabilities $ — $ 2,620 $ 734 $ 3,354 Fair Value Measurements at December 31, 2020 Significant Significant Total (In millions) Assets: Inventories carried at market $ — $ 5,758 $ 2,183 $ 7,941 Unrealized derivative gains: Commodity contracts — 1,905 859 2,764 Foreign currency contracts — 283 — 283 Interest rate contracts — 61 — 61 Cash equivalents 297 — — 297 Marketable securities 1 — — 1 Segregated investments 1,067 — — 1,067 Total Assets $ 1,365 $ 8,007 $ 3,042 $ 12,414 Liabilities: Unrealized derivative losses: Commodity contracts $ — $ 1,116 $ 918 $ 2,034 Foreign currency contracts — 535 — 535 Interest rate contracts — 15 — 15 Debt conversion option — — 34 34 Inventory-related payables — 498 11 509 Total Liabilities $ — $ 2,164 $ 963 $ 3,127 Estimated fair values for inventories carried at market are based on exchange-quoted prices, adjusted for differences in local markets and quality, referred to as basis. Market valuations for the Company’s inventories are adjusted for location and quality (basis) because the exchange-quoted prices represent contracts that have standardized terms for commodity, quantity, future delivery period, delivery location, and commodity quality or grade. The basis adjustments are generally determined using the inputs from broker or dealer quotations or market transactions in either the listed or over the counter (OTC) markets and are considered observable. In some cases, the basis adjustments are unobservable because they are supported by little to no market activity. When unobservable inputs have a significant impact on the measurement of fair value, the inventory is classified in Level 3. Changes in the fair value of inventories are recognized in the consolidated statements of earnings as a component of cost of products sold. Derivative contracts include exchange-traded commodity futures and options contracts, forward commodity purchase and sale contracts, and OTC instruments related primarily to agricultural commodities, energy, interest rates, and foreign currencies. Exchange-traded futures and options contracts are valued based on unadjusted quoted prices in active markets and are classified in Level 1. The majority of the Company’s exchange-traded futures and options contracts are cash-settled on a daily basis and, therefore, are not included in these tables. Fair value for forward commodity purchase and sale contracts is estimated based on exchange-quoted prices adjusted for differences in local markets. Market valuations for the Company’s forward commodity purchase and sale contracts are adjusted for location (basis) because the exchange-quoted prices represent contracts that have standardized terms for commodity, quantity, future delivery period, delivery location, and commodity quality or grade. The basis adjustments are generally determined using inputs from broker or dealer quotations or market transactions in either the listed or OTC markets and are considered observable. In some cases, the basis adjustments are unobservable because they are supported by little to no market activity. When observable inputs are available for substantially the full term of the contract, it is classified in Level 2. When unobservable inputs have a significant impact (more than 10%) on the measurement of fair value, the contract is classified in Level 3. Except for certain derivatives designated as cash flow hedges, changes in the fair value of commodity-related derivatives are recognized in the consolidated statements of earnings as a component of cost of products sold. Changes in the fair value of foreign currency-related derivatives are recognized in the consolidated statements of earnings as a component of revenues, cost of products sold, or other (income) expense - net, depending upon the purpose of the contract. The changes in the fair value of derivatives designated as effective cash flow hedges are recognized in the consolidated balance sheets as a component of accumulated other comprehensive income (loss) (AOCI) until the hedged items are recorded in earnings or it is probable the hedged transaction will no longer occur. The Company’s cash equivalents are comprised of money market funds valued using quoted market prices and are classified as Level 1. The Company’s segregated investments are comprised of U.S. Treasury securities. U.S. Treasury securities are valued using quoted market prices and are classified in Level 1. The debt conversion option is the equity linked embedded derivative related to the exchangeable bonds issued in August 2020. The fair value of the embedded derivative is included in long-term debt, with changes in fair value recognized as interest, and is valued with the assistance of a third-party pricing service (a level 3 measurement under applicable accounting standards). The following table presents a rollforward of assets measured at fair value on a recurring basis using significant unobservable inputs (Level 3) during the three months ended March 31, 2021. Level 3 Fair Value Asset Measurements at March 31, 2021 Inventories Commodity Total Assets (In millions) Balance, December 31, 2020 $ 2,183 $ 859 $ 3,042 Total increase (decrease) in net realized/unrealized gains included in cost of products sold* 730 243 973 Purchases 6,385 — 6,385 Sales (6,632) — (6,632) Settlements — (428) (428) Transfers into Level 3 516 23 539 Transfers out of Level 3 (112) (13) (125) Ending balance, March 31, 2021 $ 3,070 $ 684 $ 3,754 * Includes increase in unrealized gains of $847 million relating to Level 3 assets still held at March 31, 2021. The following table presents a rollforward of liabilities measured at fair value on a recurring basis using significant unobservable inputs (Level 3) during the three months ended March 31, 2021. Level 3 Fair Value Liability Measurements at March 31, 2021 Inventory- Commodity Foreign Currency Derivative Contracts Losses Debt Conversion Option Total Liabilities (In millions) Balance, December 31, 2020 $ 11 $ 918 $ — $ 34 $ 963 Total increase (decrease) in net realized/unrealized losses included in cost of products sold and interest expense* — 381 — 20 401 Purchases 12 — — — 12 Sales (2) — — — (2) Settlements — (566) — — (566) Transfers into Level 3 — 54 11 — 65 Transfers out of Level 3 — (139) — — (139) Ending balance, March 31, 2021 $ 21 $ 648 $ 11 $ 54 $ 734 * Includes increase in unrealized losses of $383 million relating to Level 3 liabilities still held at March 31, 2021. The following table presents a rollforward of assets measured at fair value on a recurring basis using significant unobservable inputs (Level 3) during the three months ended March 31, 2020. Level 3 Fair Value Asset Measurements at March 31, 2020 Inventories Commodity Total Assets (In millions) Balance, December 31, 2019 $ 1,477 $ 201 $ 1,678 Total increase (decrease) in net realized/unrealized gains included in cost of products sold* 187 217 404 Purchases 3,407 — 3,407 Sales (3,510) — (3,510) Settlements — (45) (45) Transfers into Level 3 441 21 462 Transfers out of Level 3 (64) (3) (67) Ending balance, March 31, 2020 $ 1,938 $ 391 $ 2,329 * Includes increase in unrealized gains of $381 million relating to Level 3 assets still held at March 31, 2020. The following table presents a rollforward of liabilities measured at fair value on a recurring basis using significant unobservable inputs (Level 3) during the three months ended March 31, 2020. Level 3 Fair Value Liability Measurements at March 31, 2020 Inventory- Commodity Total Liabilities (In millions) Balance, December 31, 2019 $ 27 $ 199 $ 226 Total increase (decrease) in net realized/unrealized losses included in cost of products sold* 3 205 208 Purchases 6 — 6 Sales (16) — (16) Settlements — (122) (122) Transfers into Level 3 — 36 36 Transfers out of Level 3 — (9) (9) Ending balance, March 31, 2020 $ 20 $ 309 $ 329 * Includes increase in unrealized losses of $210 million relating to Level 3 liabilities still held at March 31, 2020. Transfers into Level 3 of assets and liabilities previously classified in Level 2 were due to the relative value of unobservable inputs to the total fair value measurement of certain products and derivative contracts rising above the 10% threshold. In some cases, the price components that result in differences between exchange-traded prices and local prices for inventories and commodity purchase and sale contracts are observable based upon available quotations for these pricing components, and in some cases, the differences are unobservable. These price components primarily include transportation costs and other adjustments required due to location, quality, or other contract terms. In the table below, these other adjustments are referred to as basis. The changes in unobservable price components are determined by specific local supply and demand characteristics at each facility and the overall market. Factors such as substitute products, weather, fuel costs, contract terms, and futures prices also impact the movement of these unobservable price components. The following table sets forth the weighted average percentage of the unobservable price components included in the Company’s Level 3 valuations as of March 31, 2021 and December 31, 2020. The Company’s Level 3 measurements may include basis only, transportation cost only, or both price components. As an example, for Level 3 inventories with basis, the unobservable component as of March 31, 2021 is a weighted average 29.2% of the total price for assets and 12.2% of the total price for liabilities. Weighted Average % of Total Price March 31, 2021 December 31, 2020 Component Type Assets Liabilities Assets Liabilities Inventories and Related Payables Basis 29.2 % 12.2 % 4.3 % 13.7 % Transportation cost 11.1 % — % 10.6 % — % Commodity Derivative Contracts Basis 30.1 % 37.7 % 28.3 % 0.7 % Transportation cost 1.1 % 0.5 % 1.9 % 1.3 % In certain of the Company’s principal markets, the Company relies on price quotes from third parties to value its inventories and physical commodity purchase and sale contracts. These price quotes are generally not further adjusted by the Company in determining the applicable market price. In some cases, availability of third-party quotes is limited to only one or two independent sources. In these situations, absent other corroborating evidence, the Company considers these price quotes as 100% unobservable and, therefore, the fair value of these items is reported in Level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Derivative Instruments and Hedging Activities Derivatives Not Designated as Hedging Instruments The majority of the Company’s derivative instruments have not been designated as hedging instruments. The Company uses exchange-traded futures and exchange-traded and OTC options contracts to manage its net position of merchandisable agricultural product inventories and forward cash purchase and sales contracts to reduce price risk caused by market fluctuations in agricultural commodities and foreign currencies. The Company also uses exchange-traded futures and exchange-traded and OTC options contracts as components of merchandising strategies designed to enhance margins. The results of these strategies can be significantly impacted by factors such as the correlation between the value of exchange-traded commodities futures contracts and the value of the underlying commodities, counterparty contract defaults, and volatility of freight markets. Derivatives, including exchange-traded contracts and physical purchase or sale contracts, and inventories of certain merchandisable agricultural product inventories, which include amounts acquired under deferred pricing contracts, are stated at market value. Inventory is not a derivative and therefore fair values of and changes in fair values of inventories are not included in the tables below. The following table sets forth the fair value of derivatives not designated as hedging instruments as of March 31, 2021 and December 31, 2020. March 31, 2021 December 31, 2020 Assets Liabilities Assets Liabilities (In millions) Foreign Currency Contracts $ 215 $ 165 $ 283 $ 270 Commodity Contracts 2,274 1,813 2,764 2,034 Debt Conversion Option — 54 — 34 Total $ 2,489 $ 2,032 $ 3,047 $ 2,338 The following tables set forth the pre-tax gains (losses) on derivatives not designated as hedging instruments that have been included in the consolidated statements of earnings for the three months ended March 31, 2021 and 2020. Other expense (income) - net Cost of Interest (In millions) Revenues products sold expense Three Months Ended March 31, 2021 Consolidated Statement of Earnings $ 18,893 $ 17,345 $ (33) $ 87 Pre-tax gains (losses) on: Foreign Currency Contracts $ 30 $ (262) $ 120 $ — Commodity Contracts — (782) — — Debt Conversion Option — — — (20) Total gain (loss) recognized in earnings $ 30 $ (1,044) $ 120 $ (20) $ (914) Three Months Ended March 31, 2020 Consolidated Statement of Earnings $ 14,970 $ 14,019 $ (32) $ 83 Pre-tax gains (losses) on: Foreign Currency Contracts $ 35 $ (585) $ 124 $ — Commodity Contracts — 622 55 — Total gain (loss) recognized in earnings $ 35 $ 37 $ 179 $ — $ 251 Changes in the market value of inventories of certain merchandisable agricultural product inventories, forward cash purchase and sales contracts, exchange-traded futures and exchange-traded and OTC options contracts are recognized in earnings immediately as a component of cost of products sold. Derivatives Designated as Cash Flow and Net Investment Hedging Strategies The Company had certain derivatives designated as cash flow and net investment hedges as of March 31, 2021 and December 31, 2020. For derivative instruments that are designated and qualify as net investment hedges, foreign exchange gains and losses related to changes in foreign currency exchange rates are deferred in AOCI until the underlying investment is divested. The Company uses cross-currency swaps and foreign exchange forwards designated as net investment hedges to protect the Company’s investment in a foreign subsidiary against changes in foreign currency exchange rates. The Company executed USD-fixed to Euro-fixed cross-currency swaps with an aggregate notional amount of $1.3 billion as of March 31, 2021 and December 31, 2020, and foreign exchange forwards with an aggregate notional amount of $1.8 billion as of March 31, 2021 and December 31, 2020. As of March 31, 2021 and December 31, 2020, the Company had after-tax losses of $116 million and $202 million in AOCI, respectively, related to foreign exchange gains and losses from these net investment hedge transactions. The amount is deferred in AOCI until the underlying investment is divested. For derivative instruments that are designated and qualify as highly-effective cash flow hedges (i.e., hedging the exposure to variability in expected future cash flow that is attributable to a particular risk), the gain or loss on the derivative instrument is reported as a component of accumulated other comprehensive income (loss) (AOCI) and as an operating activity in the statement of cash flows and reclassified into earnings in the same line item affected by the hedged transaction and in the same period or periods during which the hedged transaction affects earnings. Hedge components excluded from the assessment of effectiveness and gains and losses related to discontinued hedges are recognized in the consolidated statement of earnings during the current period. The Company’s structured trade finance programs use interest rate swaps designated as cash flow hedges to hedge the forecasted interest payments on certain letters of credit from banks. The terms of the interest rate swaps match the terms of the forecasted interest payments. The deferred gains and losses are recognized in revenues over the period in which the related interest payments are paid to the banks. The amounts are recorded in revenues as the related results are also recorded in revenues. As of March 31, 2021 and December 31, 2020, the Company had interest rate swaps maturing on various dates with aggregate notional amounts of $1.7 billion and $3.3 billion, respectively. The Company also uses swap locks designated as cash flow hedges to hedge the changes in the forecasted interest payments due to changes in the benchmark rate leading up to future bond issuance dates. The terms of the swap locks match the terms of the forecasted interest payments. The deferred gains and losses will be recognized in interest expense over the period in which the related interest payments will be paid. As of March 31, 2021 and December 31, 2020, the Company executed swap locks maturing on various dates with an aggregate notional amount of $550 million. As of March 31, 2021 and December 31, 2020, the Company had after-tax gains of $97 million and $31 million in AOCI, respectively, related to the interest rate swaps and the swap locks. The Company expects to recognize this amount in its consolidated statements of earnings during the life of the instruments. For each of the hedge programs described below, the derivatives are designated as cash flow hedges. The changes in the market value of such derivative contracts have historically been, and are expected to continue to be, highly effective at offsetting changes in price movements of the hedged item. Once the hedged item is recognized in earnings, the gains and losses arising from the hedge are reclassified from AOCI to either revenues or cost of products sold, as applicable. As of March 31, 2021 and December 31, 2020, the Company had after-tax gains of $140 million and $119 million in AOCI, respectively, related to gains and losses from these programs. The Company expects to recognize $140 million of the March 31, 2021 after-tax gains in its consolidated statements of earnings during the next 12 months. The Company uses futures or options contracts to hedge the purchase price of anticipated volumes of corn to be purchased and processed in a future month. The objective of this hedging program is to reduce the variability of cash flows associated with the Company’s forecasted purchases of corn. The Company’s corn processing plants normally grind approximately 72 million bushels of corn per month. Due to the temporarily idled dry mill assets, the Company was grinding approximately 56 million bushels of corn per month. During the past 12 months, the Company hedged between 21% and 38% of its monthly grind. In April 2021, the Company resumed ethanol production at its corn dry mill facilities. At March 31, 2021, the Company had designated hedges representing between 1% and 33% of its anticipated monthly grind of corn for the next 12 months. The Company, from time to time, also uses futures, options, and swaps to hedge the sales price of certain ethanol sales contracts. The Company has established hedging programs for ethanol sales contracts that are indexed to unleaded gasoline prices and to various exchange-traded ethanol contracts. The objective of these hedging programs is to reduce the variability of cash flows associated with the Company’s sales of ethanol. During the past 12 months, the Company hedged between 0 and 1 million gallons of ethanol sales per month under these programs. The Company had no hedges related to ethanol sales as of March 31, 2021. The Company uses futures and options contracts to hedge the purchase price of anticipated volumes of soybeans to be purchased and processed in a future month for certain of its U.S. soybean crush facilities. The Company also uses futures or options contracts to hedge the sales prices of anticipated soybean meal and soybean oil sales proportionate to the soybean crushing process at these facilities. During the past 12 months, the Company hedged between 27% and 100% of the anticipated monthly soybean crush for soybean purchases and soybean meal and oil sales at the designated facilities. At March 31, 2021, the Company had designated hedges representing between 0% and 100% of the anticipated monthly soybean crush for soybean purchases and soybean meal and oil sales at the designated facilities over the next 12 months. The following table sets forth the fair value of derivatives designated as hedging instruments as of March 31, 2021 and December 31, 2020. March 31, 2021 December 31, 2020 Assets Liabilities Assets Liabilities (In millions) Foreign Currency Contracts $ — $ 148 $ — $ 265 Interest Rate Contracts 130 2 61 15 Total $ 130 $ 150 $ 61 $ 280 The following table sets forth the pre-tax gains (losses) on derivatives designated as hedging instruments that have been included in the consolidated statements of earnings for the three months ended March 31, 2021 and 2020. Cost of products sold Interest expense Other expense (income) - net (In millions) Revenues Three Months Ended March 31, 2021 Consolidated Statement of Earnings $ 18,893 $ 17,345 $ 87 $ (33) Effective amounts recognized in earnings Pre-tax gains (losses) on: Commodity Contracts $ — $ 89 $ — $ — Interest Contracts (14) — — — Total gain (loss) recognized in earnings $ (14) $ 89 $ — $ — $ 75 Three Months Ended March 31, 2020 Consolidated Statement of Earnings $ 14,970 $ 14,019 $ 83 $ (32) Effective amounts recognized in earnings Pre-tax gains (losses) on: Commodity Contracts $ 5 $ (24) $ — $ — Interest Contracts (25) — — — Total gain (loss) recognized in earnings $ (20) $ (24) $ — $ — $ (44) Other Net Investment Hedging Strategies The Company has designated €2.8 billion and €1.5 billion of its outstanding long-term debt and commercial paper borrowings at March 31, 2021 and December 31, 2020, respectively, as hedges of its net investment in a foreign subsidiary. As of March 31, 2021 and December 31, 2020, the Company had after-tax losses of $1 million and $87 million in AOCI, respectively, related to foreign exchange gains and losses from these net investment hedge transactions. The amount is deferred in AOCI until the underlying investment is dives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3 Months Ended</t>
        </is>
      </c>
    </row>
    <row r="2">
      <c r="B2" s="2" t="inlineStr">
        <is>
          <t>Mar. 31, 2021</t>
        </is>
      </c>
    </row>
    <row r="3">
      <c r="A3" s="3" t="inlineStr">
        <is>
          <t>Other Assets [Abstract]</t>
        </is>
      </c>
    </row>
    <row r="4">
      <c r="A4" s="4" t="inlineStr">
        <is>
          <t>Other Current Assets</t>
        </is>
      </c>
      <c r="B4" s="4" t="inlineStr">
        <is>
          <t>Other Current Assets The following table sets forth the items in other current assets: March 31, December 31, 2021 2020 (In millions) Unrealized gains on derivative contracts $ 2,619 $ 3,108 Margin deposits and grain accounts 624 500 Customer omnibus receivable 924 860 Financing receivables - net (1) 215 297 Insurance premiums receivable 21 35 Prepaid expenses 370 290 Biodiesel tax credit 118 101 Tax receivables 637 680 Non-trade receivables (2) 450 218 Other current assets 176 135 $ 6,154 $ 6,224 (1) The Company provides financing to certain suppliers, primarily Brazilian farmers, to finance a portion of the suppliers’ production costs. The amounts are reported net of allowances of $4 million at March 31, 2021 and December 31, 2020. Interest earned on financing receivables of $4 million and $8 million for the three months ended March 31, 2021 and 2020, respectively, is included in interest income in the consolidated statements of earnings. (2) Non-trade receivables included $38 million and $40 million of reinsurance recoverables as of March 31,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Payables</t>
        </is>
      </c>
      <c r="B1" s="2" t="inlineStr">
        <is>
          <t>3 Months Ended</t>
        </is>
      </c>
    </row>
    <row r="2">
      <c r="B2" s="2" t="inlineStr">
        <is>
          <t>Mar. 31, 2021</t>
        </is>
      </c>
    </row>
    <row r="3">
      <c r="A3" s="3" t="inlineStr">
        <is>
          <t>Accrued Liabilities and Other Liabilities [Abstract]</t>
        </is>
      </c>
    </row>
    <row r="4">
      <c r="A4" s="4" t="inlineStr">
        <is>
          <t>Accrued Expenses And Other Payables</t>
        </is>
      </c>
      <c r="B4" s="4" t="inlineStr">
        <is>
          <t xml:space="preserve">The following table sets forth the items in accrued expenses and other payables: March 31, December 31, 2021 2020 (In millions) Unrealized losses on derivative contracts $ 2,128 $ 2,584 Accrued compensation 338 396 Income tax payable 137 41 Other taxes payable 140 127 Biodiesel tax credit payable 5 5 Insurance claims payable 246 238 Contract liability 555 626 Other accruals and payables (1) 899 926 $ 4,448 $ 4,9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Mar. 31, 2021</t>
        </is>
      </c>
    </row>
    <row r="3">
      <c r="A3" s="3" t="inlineStr">
        <is>
          <t>Debt Disclosure [Abstract]</t>
        </is>
      </c>
    </row>
    <row r="4">
      <c r="A4" s="4" t="inlineStr">
        <is>
          <t>Debt And Financing Arrangements</t>
        </is>
      </c>
      <c r="B4" s="4" t="inlineStr">
        <is>
          <t>Debt and Financing Arrangements On March 25, 2021, the Company issued, in a private placement transaction, €500 million aggregate principal amount of Fixed-to-Floating Rate Senior Notes due September 25, 2022. At March 31, 2021, the fair value of the Company’s long-term debt exceeded the carrying value by $1.5 billion, as estimated using quoted market prices (a Level 2 measurement under applicable accounting standards). At March 31, 2021, the Company had lines of credit, including the accounts receivable securitization programs described below, totaling $11.5 billion, of which $7.0 billion was unused. Of the Company’s total lines of credit, $6.5 billion supported the combined U.S. and European commercial paper borrowing programs, against which there was $1.6 billion commercial paper outstanding at March 31, 2021. The Company has accounts receivable securitization programs (the “Programs”). The Programs provide the Company with up to $2.0 billion in funding resulting from the sale of accounts receivable, of which $0.3 billion was unused as of March 31, 2021 (see Note 15 for more information about the Progra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effective tax rate was 15.9% for the three months ended March 31, 2021 compared to a tax benefit of 4.3% for the three months ended March 31, 2020. The favorable 2020 tax rate was primarily due to the impact of U.S. tax credits signed into law in December 2019, including a $73 million discrete tax benefit related to 45G railroad maintenance expenses. The Company is subject to income taxation and routine examinations in many jurisdictions around the world and frequently faces challenges regarding the amount of taxes due. These challenges include positions taken by the Company related to the timing, nature, and amount of deductions and the allocation of income among various tax jurisdictions. In its routine evaluations of the exposure associated with various tax filing positions, the Company recognizes a liability, when necessary, for estimated potential tax owed by the Company in accordance with applicable accounting standards. Resolution of the related tax positions, through negotiations with relevant tax authorities or through litigation, may take years to complete. Therefore, it is difficult to predict the timing for resolution of tax positions and the Company cannot predict or provide assurance as to the ultimate outcome of these ongoing or future examinations. However, the Company does not anticipate that the total amount of unrecognized tax benefits will increase or decrease significantly in the next twelve months. Given the long periods of time involved in resolving tax positions, the Company does not expect that the recognition of unrecognized tax benefits will have a material impact on the Company’s effective income tax rate in any given period. The Company’s subsidiary in Argentina, ADM Agro SRL (formerly ADM Argentina SA and Alfred C. Toepfer Argentina SRL), received tax assessments challenging transfer prices used to price grain exports for the tax years 1999 through 2011. As of March 31, 2021, these assessments totaled $9 million in tax and $39 million in interest (adjusted for variation in currency exchange rates). The Argentine tax authorities conducted a review of income and other taxes paid by large exporters and processors of cereals and other agricultural commodities resulting in allegations of income tax evasion. The Company believes that it has complied with all Argentine tax laws. To date, the Company has not received assessments for closed years subsequent to 2011. While the statute of limitations has expired for tax years 2012 and 2013, the Company cannot rule out receiving additional assessments challenging transfer prices used to price grain exports for years subsequent to 2013, and estimates that these potential assessments could be approximately $66 million in tax and $28 million in interest (adjusted for variation in currency exchange rates as of March 31, 2021). The Company believes that it has appropriately evaluated the transactions underlying these assessments, and has concluded, based on Argentine tax law, that its tax position would be sustained, and accordingly, has not recorded a tax liability for these assessments. In accordance with the accounting requirements for uncertain tax positions, the Company has not recorded an uncertain tax liability for this assessment because it has concluded that it is more likely than not to prevail on the matter based upon its technical merits and because the taxing jurisdiction’s process does not provide a mechanism for settling at less than the full amount of the assessment. The Company intends to vigorously defend its position against the current assessments and any similar assessments that may be issued for years subsequent to 2013. In 2014, the Company’s wholly-owned subsidiary in the Netherlands, ADM Europe B.V., received a tax assessment from the Netherlands tax authority challenging the transfer pricing aspects of a 2009 business reorganization, which involved two of its subsidiary companies in the Netherlands. As of March 31, 2021, this assessment was $95 million in tax and $34 million in interest (adjusted for variation in currency exchange rates). In September 2019, the Company received an interim decision on its appeal which directed the parties to work toward a settlement. On April 23, 2020, the court issued an unfavorable ruling and in October 2020, assigned a third party expert to establish a valuation by early 2021. During the first quarter of 2021, the third party expert issued a preliminary valuation that is likely to be finalized by the second quarter of this year, after which the court will review the valuation and issue a ruling. Subsequent appeals may take an extended period of time and could result in additional financial impacts of up to the entire amount of the assessment. The Company has carefully reviewed the preliminary valuation and evaluated the underlying transactions and has concluded that the amount of gain recognized on the reorganization for tax purposes was appropriate. As of March 31, 2021, the Company has accrued its best estimate of what it believes will be the likely outcome of the litigation and will vigorously defend its position against the assess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AOCI)</t>
        </is>
      </c>
      <c r="B1" s="2" t="inlineStr">
        <is>
          <t>3 Months Ended</t>
        </is>
      </c>
    </row>
    <row r="2">
      <c r="B2" s="2" t="inlineStr">
        <is>
          <t>Mar. 31, 2021</t>
        </is>
      </c>
    </row>
    <row r="3">
      <c r="A3" s="3" t="inlineStr">
        <is>
          <t>Comprehensive Income (Loss), Net of Tax, Attributable to Parent [Abstract]</t>
        </is>
      </c>
    </row>
    <row r="4">
      <c r="A4" s="4" t="inlineStr">
        <is>
          <t>Accumulated Other Comprehensive Income (AOCI)</t>
        </is>
      </c>
      <c r="B4" s="4" t="inlineStr">
        <is>
          <t>Accumulated Other Comprehensive Income The following tables set forth the changes in AOCI by component for the three months ended March 31, 2021 and the reclassifications out of AOCI for the three months ended March 31, 2021 and 2020: Three months ended March 31, 2021 Foreign Currency Translation Adjustment Deferred Gain (Loss) on Hedging Activities Pension Liability Adjustment Unrealized Gain (Loss) on Investments Total (In millions) Balance at December 31, 2020 $ (2,424) $ 185 $ (365) $ — $ (2,604) Other comprehensive income (loss) before reclassifications 64 176 8 (1) 247 Gain (loss) on net investment hedges 230 — — — 230 Amounts reclassified from AOCI — (75) 10 — (65) Tax effect (56) (25) (5) — (86) Net of tax amount 238 76 13 (1) 326 Balance at March 31, 2021 $ (2,186) $ 261 $ (352) $ (1) $ (2,278) Amount reclassified from AOCI Three months ended March 31, Affected line item in the consolidated statements of earnings Details about AOCI components 2021 2020 (In millions) Deferred loss (gain) on hedging activities $ 14 $ 20 Revenues (89) 24 Cost of products sold (75) 44 Total before tax 21 (5) Tax $ (54) $ 39 Net of tax Pension liability adjustment Amortization of defined benefit pension items: Prior service credit $ (6) $ (8) Other (income) expense-net Actuarial losses 16 8 Other (income) expense-net 10 — Total before tax (4) (11) Tax $ 6 $ (11) Net of tax The Company’s accounting policy is to release the income tax effects from AOCI when the individual units of account are sold, terminated, or extinguish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 Net</t>
        </is>
      </c>
      <c r="B1" s="2" t="inlineStr">
        <is>
          <t>3 Months Ended</t>
        </is>
      </c>
    </row>
    <row r="2">
      <c r="B2" s="2" t="inlineStr">
        <is>
          <t>Mar. 31, 2021</t>
        </is>
      </c>
    </row>
    <row r="3">
      <c r="A3" s="3" t="inlineStr">
        <is>
          <t>Other Income and Expenses [Abstract]</t>
        </is>
      </c>
    </row>
    <row r="4">
      <c r="A4" s="4" t="inlineStr">
        <is>
          <t>Other (Income) Expense - Net</t>
        </is>
      </c>
      <c r="B4" s="4" t="inlineStr">
        <is>
          <t>Other (Income) Expense - Net The following table sets forth the items in other (income) expense: Three Months Ended March 31, 2021 2020 (In millions) Gains on sales of assets $ (11) $ — Other – net (22) (32) Other (Income) Expense - Net $ (33) $ (32) Gains on sales of assets in the three months ended March 31, 2021 consisted of gains on disposals of individually insignificant assets in the ordinary course of business. Other - net in the three months ended March 31, 2021 included the non-service components of net pension benefit income of $6 million, foreign exchange gains, and other income. Other - net in the three months ended March 31, 2020 included the non-service components of net pension benefit income of $13 million, foreign exchange gains, and other income, partially offset by loss provisions related to the Company’s futures commission and brokerage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shares in Millions, $ in Millions</t>
        </is>
      </c>
      <c r="B1" s="2" t="inlineStr">
        <is>
          <t>3 Months Ended</t>
        </is>
      </c>
    </row>
    <row r="2">
      <c r="B2" s="2" t="inlineStr">
        <is>
          <t>Mar. 31, 2021</t>
        </is>
      </c>
      <c r="C2" s="2" t="inlineStr">
        <is>
          <t>Mar. 31, 2020</t>
        </is>
      </c>
    </row>
    <row r="3">
      <c r="A3" s="3" t="inlineStr">
        <is>
          <t>Income Statement [Abstract]</t>
        </is>
      </c>
    </row>
    <row r="4">
      <c r="A4" s="4" t="inlineStr">
        <is>
          <t>Revenues</t>
        </is>
      </c>
      <c r="B4" s="6" t="n">
        <v>18893</v>
      </c>
      <c r="C4" s="6" t="n">
        <v>14970</v>
      </c>
    </row>
    <row r="5">
      <c r="A5" s="4" t="inlineStr">
        <is>
          <t>Cost of Products Sold</t>
        </is>
      </c>
      <c r="B5" s="5" t="n">
        <v>17345</v>
      </c>
      <c r="C5" s="5" t="n">
        <v>14019</v>
      </c>
    </row>
    <row r="6">
      <c r="A6" s="4" t="inlineStr">
        <is>
          <t>Gross Profit</t>
        </is>
      </c>
      <c r="B6" s="5" t="n">
        <v>1548</v>
      </c>
      <c r="C6" s="5" t="n">
        <v>951</v>
      </c>
    </row>
    <row r="7">
      <c r="A7" s="4" t="inlineStr">
        <is>
          <t>Selling, general, and administrative expenses</t>
        </is>
      </c>
      <c r="B7" s="5" t="n">
        <v>749</v>
      </c>
      <c r="C7" s="5" t="n">
        <v>664</v>
      </c>
    </row>
    <row r="8">
      <c r="A8" s="4" t="inlineStr">
        <is>
          <t>Asset impairment, exit, and restructuring costs</t>
        </is>
      </c>
      <c r="B8" s="5" t="n">
        <v>59</v>
      </c>
      <c r="C8" s="5" t="n">
        <v>41</v>
      </c>
    </row>
    <row r="9">
      <c r="A9" s="4" t="inlineStr">
        <is>
          <t>Interest Expense</t>
        </is>
      </c>
      <c r="B9" s="5" t="n">
        <v>87</v>
      </c>
      <c r="C9" s="5" t="n">
        <v>83</v>
      </c>
    </row>
    <row r="10">
      <c r="A10" s="4" t="inlineStr">
        <is>
          <t>Equity in (earnings) losses of unconsolidated affiliates</t>
        </is>
      </c>
      <c r="B10" s="5" t="n">
        <v>-125</v>
      </c>
      <c r="C10" s="5" t="n">
        <v>-140</v>
      </c>
    </row>
    <row r="11">
      <c r="A11" s="4" t="inlineStr">
        <is>
          <t>Interest Income</t>
        </is>
      </c>
      <c r="B11" s="5" t="n">
        <v>-13</v>
      </c>
      <c r="C11" s="5" t="n">
        <v>-40</v>
      </c>
    </row>
    <row r="12">
      <c r="A12" s="4" t="inlineStr">
        <is>
          <t>Other (Income) Expense - Net</t>
        </is>
      </c>
      <c r="B12" s="5" t="n">
        <v>-33</v>
      </c>
      <c r="C12" s="5" t="n">
        <v>-32</v>
      </c>
    </row>
    <row r="13">
      <c r="A13" s="4" t="inlineStr">
        <is>
          <t>Earnings Before Income Taxes</t>
        </is>
      </c>
      <c r="B13" s="5" t="n">
        <v>824</v>
      </c>
      <c r="C13" s="5" t="n">
        <v>375</v>
      </c>
    </row>
    <row r="14">
      <c r="A14" s="4" t="inlineStr">
        <is>
          <t>Income taxes</t>
        </is>
      </c>
      <c r="B14" s="5" t="n">
        <v>131</v>
      </c>
      <c r="C14" s="5" t="n">
        <v>-16</v>
      </c>
    </row>
    <row r="15">
      <c r="A15" s="4" t="inlineStr">
        <is>
          <t>Net earnings including noncontrolling interests</t>
        </is>
      </c>
      <c r="B15" s="5" t="n">
        <v>693</v>
      </c>
      <c r="C15" s="5" t="n">
        <v>391</v>
      </c>
    </row>
    <row r="16">
      <c r="A16" s="4" t="inlineStr">
        <is>
          <t>Net Income (Loss) Attributable to Noncontrolling Interest</t>
        </is>
      </c>
      <c r="B16" s="5" t="n">
        <v>4</v>
      </c>
      <c r="C16" s="5" t="n">
        <v>0</v>
      </c>
    </row>
    <row r="17">
      <c r="A17" s="4" t="inlineStr">
        <is>
          <t>Net Earnings Attributable to Controlling Interests</t>
        </is>
      </c>
      <c r="B17" s="6" t="n">
        <v>689</v>
      </c>
      <c r="C17" s="6" t="n">
        <v>391</v>
      </c>
    </row>
    <row r="18">
      <c r="A18" s="4" t="inlineStr">
        <is>
          <t>Average number of shares outstanding - basic</t>
        </is>
      </c>
      <c r="B18" s="5" t="n">
        <v>563</v>
      </c>
      <c r="C18" s="5" t="n">
        <v>563</v>
      </c>
    </row>
    <row r="19">
      <c r="A19" s="4" t="inlineStr">
        <is>
          <t>Average number of shares outstanding - diluted</t>
        </is>
      </c>
      <c r="B19" s="5" t="n">
        <v>564</v>
      </c>
      <c r="C19" s="5" t="n">
        <v>564</v>
      </c>
    </row>
    <row r="20">
      <c r="A20" s="4" t="inlineStr">
        <is>
          <t>Earnings Per Share, Basic</t>
        </is>
      </c>
      <c r="B20" s="7" t="n">
        <v>1.22</v>
      </c>
      <c r="C20" s="7" t="n">
        <v>0.6899999999999999</v>
      </c>
    </row>
    <row r="21">
      <c r="A21" s="4" t="inlineStr">
        <is>
          <t>Earnings Per Share, Diluted</t>
        </is>
      </c>
      <c r="B21" s="8" t="n">
        <v>1.22</v>
      </c>
      <c r="C21" s="8" t="n">
        <v>0.6899999999999999</v>
      </c>
    </row>
    <row r="22">
      <c r="A22" s="4" t="inlineStr">
        <is>
          <t>Dividends per common share</t>
        </is>
      </c>
      <c r="B22" s="7" t="n">
        <v>0.37</v>
      </c>
      <c r="C22" s="7" t="n">
        <v>0.3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The Company’s operations are organized, managed, and classified into three reportable business segments: Ag Services and Oilseeds, Carbohydrate Solutions, and Nutrition. Each of these segments is organized based upon the nature of products and services offered. The Company’s remaining operations are not reportable segments, as defined by the applicable accounting standard , and are classified as Other Business. The Ag Services and Oilseeds segment includes global activities related to the origination, merchandising, transportation, and storage of agricultural raw materials, and the crushing and further processing of oilseeds such as soybeans and soft seeds (cottonseed, sunflower seed, canola, rapeseed, and flaxseed) into vegetable oils and protein meals. Oilseeds products produced and marketed by the segment include ingredients for food, feed, energy, and industrial customers. Crude vegetable oils produced by the segment’s crushing activities are sold “as is” to manufacturers of renewable green diesel and other customers or are further processed by refining, blending, bleaching, and deodorizing into salad oils. Salad oils are sold “as is” or are further processed by hydrogenating and/or interesterifying into margarine, shortening, and other food products. Partially refined oils are used to produce biodiesel and glycols or are sold to other manufacturers for use in chemicals, paints, and other industrial products. Oilseed protein meals are principally sold to third parties to be used as ingredients in commercial livestock and poultry feeds. The Ag Services and Oilseeds segment is also a major supplier of peanuts and peanut-derived ingredients to both the U.S. and export markets. In North America, cotton cellulose pulp is manufactured and sold to the chemical, paper, and other industrial markets. The Ag Services and Oilseeds segment’s grain sourcing, handling, and transportation network (including barge, ocean-going vessel, truck, rail, and container freight services) provides reliable and efficient services to the Company’s customers and agricultural processing operations. The Ag Services and Oilseeds segment also includes agricultural commodity and feed product import, export, and global distribution, and structured trade finance activities. Structured trade finance’s activities include programs under which ADM prepays financial institutions, on a discounted basis, U.S. dollar-denominated letters of credit based on underlying commodity trade flows. This segment also includes the Company’s share of the results of its equity investment in Wilmar International Limited (Wilmar) and its share of the results of its Pacificor, Stratas Foods LLC, Edible Oils Limited, Olenex Sarl, and SoyVen joint ventures. The Carbohydrate Solutions segment is engaged in corn and wheat wet and dry milling and other activities. The Carbohydrate Solutions segment converts corn and wheat into products and ingredients used in the food and beverage industry including sweeteners, corn and wheat starches, syrup, glucose, wheat flour, and dextrose. Dextrose and starch are used by the Carbohydrate Solutions segment as feedstocks in other downstream processes. By fermentation of dextrose, the Carbohydrate Solutions segment produces alcohol and other food and animal feed ingredients. Ethyl alcohol is produced by the Company for industrial use in products such as hand sanitizers, as ethanol, or as beverage grade. Ethanol, in gasoline, increases octane and is used as an extender and oxygenate. Corn gluten feed and meal, as well as distillers’ grains, are produced for use as animal feed ingredients. Corn germ, a by-product of the wet milling process, is further processed into vegetable oil and protein meal. Other Carbohydrate Solutions products include citric acids which are used in various food and industrial products. This segment also includes the Company’s share of the results of its equity investments in Hungrana Ltd., Almidones Mexicanos S.A., Red Star Yeast Company, LLC, and Aston Foods and Food Ingredients. The Nutrition segment serves various end markets including food, beverages, nutritional supplements, and feed and premix for livestock, aquaculture, and pet food. The segment engages in the manufacturing, sale, and distribution of a wide array of ingredients and solutions including plant-based proteins, natural flavors, flavor systems, natural colors, emulsifiers, soluble fiber, polyols, hydrocolloids, probiotics, prebiotics, enzymes, botanical extracts, and other specialty food and feed ingredients. The Nutrition segment includes the activities related to the procurement, processing, and distribution of edible beans. The segment also includes activities related to the processing and distribution of formula feeds and animal health and nutrition products and the manufacture of contract and private label pet treats and foods. Other Business includes the Company’s financial business units related to futures commission and insurance activities. Intersegment sales have been recorded at amounts approximating market. Operating profit for each segment is based on net sales less identifiable operating expenses. Also included in operating profit for each segment is equity in earnings of affiliates based on the equity method of accounting. Specified items included in total segment operating profit and certain corporate items are not allocated to the Company’s individual business segments because operating performance of each business segment is evaluated by management exclusive of these items. Corporate results principally include the impact of LIFO-related adjustments, unallocated corporate expenses, interest cost net of investment income, and the results of early-stage start-up companies that ADM Ventures has investments in. Three Months Ended March 31, (In millions) 2021 2020 Gross revenues Ag Services and Oilseeds $ 15,939 $ 12,350 Carbohydrate Solutions 2,634 2,554 Nutrition 1,624 1,516 Other Business 100 104 Intersegment elimination (1,404) (1,554) Total gross revenues $ 18,893 $ 14,970 Intersegment sales Ag Services and Oilseeds $ 932 $ 1,271 Carbohydrate Solutions 411 238 Nutrition 61 45 Total intersegment sales $ 1,404 $ 1,554 Revenues from external customers Ag Services and Oilseeds Ag Services $ 10,146 $ 6,926 Crushing 2,742 2,313 Refined Products and Other 2,119 1,840 Total Ag Services and Oilseeds 15,007 11,079 Carbohydrate Solutions Starches and Sweeteners 1,745 1,650 Vantage Corn Processors 478 666 Total Carbohydrate Solutions 2,223 2,316 Nutrition Human Nutrition 754 719 Animal Nutrition 809 752 Total Nutrition 1,563 1,471 Other Business 100 104 Total revenues from external customers $ 18,893 $ 14,970 Three Months Ended March 31, (In millions) 2021 2020 Segment operating profit Ag Services and Oilseeds $ 777 $ 422 Carbohydrate Solutions 259 68 Nutrition 154 142 Other Business 9 11 Specified Items: Impairment, restructuring, and settlement charges (1) (94) (44) Total segment operating profit 1,105 599 Corporate (281) (224) Earnings before income taxes $ 824 $ 375 (1) Current quarter charges related to the impairment of certain long-lived assets, restructuring, and a legal settlement. Prior quarter charges related to the impairment of certain long-lived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 Impairment, Exit, and Restructuring Costs</t>
        </is>
      </c>
      <c r="B1" s="2" t="inlineStr">
        <is>
          <t>3 Months Ended</t>
        </is>
      </c>
    </row>
    <row r="2">
      <c r="B2" s="2" t="inlineStr">
        <is>
          <t>Mar. 31, 2021</t>
        </is>
      </c>
    </row>
    <row r="3">
      <c r="A3" s="3" t="inlineStr">
        <is>
          <t>Restructuring, Settlement and Impairment Provisions [Abstract]</t>
        </is>
      </c>
    </row>
    <row r="4">
      <c r="A4" s="4" t="inlineStr">
        <is>
          <t>Asset Impairment, Exit, and Restructuring Costs</t>
        </is>
      </c>
      <c r="B4" s="4" t="inlineStr">
        <is>
          <t>Asset Impairment, Exit, and Restructuring Costs Asset impairment, exit, and restructuring costs in the three months ended March 31, 2021 consisted of $31 million of impairments related to certain long-lived assets and $23 million of restructuring charges, presented as specified items within segment operating profit, and $5 million of restructuring charges in Corporate. Asset impairment, exit, and restructuring costs in the three months ended March 31, 2020 of $41 million related primarily to impairments of certain intangible and other long-lived assets presented as specified items within segment operating prof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Accounts Receivable</t>
        </is>
      </c>
      <c r="B1" s="2" t="inlineStr">
        <is>
          <t>3 Months Ended</t>
        </is>
      </c>
    </row>
    <row r="2">
      <c r="B2" s="2" t="inlineStr">
        <is>
          <t>Mar. 31, 2021</t>
        </is>
      </c>
    </row>
    <row r="3">
      <c r="A3" s="3" t="inlineStr">
        <is>
          <t>Transfers and Servicing [Abstract]</t>
        </is>
      </c>
    </row>
    <row r="4">
      <c r="A4" s="4" t="inlineStr">
        <is>
          <t>Sale of Accounts Receivable</t>
        </is>
      </c>
      <c r="B4" s="4" t="inlineStr">
        <is>
          <t>Sale of Accounts ReceivableThe Company has an accounts receivable securitization program (the “First Program”) with certain commercial paper conduit purchasers and committed purchasers (collectively, the “First Purchasers”). Under the First Program, certain U.S.-originated trade accounts receivable are sold to a wholly-owned bankruptcy-remote entity, ADM Receivables, LLC (“ADM Receivables”). Prior to October 1, 2020, ADM Receivables transferred such purchased accounts receivable in their entirety to the First Purchasers pursuant to a receivables purchase agreement. In exchange for the transfer of the accounts receivable, ADM Receivables received a cash payment up to a certain amount and an additional amount upon the collection of the accounts receivable (deferred consideration). On October 1, 2020, the Company restructured the First Program from a deferred purchase price to a pledge structure. Under the new structure, ADM Receivables transfers certain of the purchased accounts receivable to each of the First Purchasers together with a security interest in all of its right, title, and interest in the remaining purchased accounts receivable. In exchange, ADM Receivables receives a cash payment of up to $1.4 billion, an increase from $1.2 billion as of December 31, 2020, for the accounts receivable transferred. The First Program terminates on May 18, 2021, unless extended. The Company also has an accounts receivable securitization program (the “Second Program”) with certain commercial paper conduit purchasers and committed purchasers (collectively, the “Second Purchasers”). Under the Second Program, certain non-U.S.-originated trade accounts receivable are sold to a wholly-owned bankruptcy-remote entity, ADM Ireland Receivables Company (ADM Ireland Receivables). Prior to April 1, 2020, ADM Ireland Receivables transferred such purchased accounts receivable in their entirety to the Second Purchasers pursuant to a receivables purchase agreement. In exchange for the transfer of the accounts receivable, ADM Ireland Receivables received a cash payment up to a certain amount and an additional amount upon the collection of the accounts receivable (deferred consideration). On April 1, 2020, the Company restructured the Second Program from a deferred purchase price to a pledge structure. Under the new structure, ADM Ireland Receivables transfers certain of the purchased accounts receivable to each of the Second Purchasers together with a security interest in all of its right, title, and interest in the remaining purchased accounts receivable. In exchange, ADM Ireland Receivables receives a cash payment of up to $0.6 billion (€0.5 billion) for the accounts receivables transferred. The Second Program terminates on February 14, 2022, unless extended. Under the First and Second Programs (collectively, the “Programs”), ADM Receivables and ADM Ireland Receivables use the cash proceeds from the transfer of receivables to the First Purchasers and Second Purchasers (collectively, the “Purchasers”) and other consideration, as applicable, to finance the purchase of receivables from the Company and the ADM subsidiaries originating the receivables. The Company accounts for these transfers as sales. The Company has no retained interests in the transferred receivables, other than collection and administrative responsibilities. At March 31, 2021 and December 31, 2020, the Company did not record a servicing asset or liability related to its retained responsibility, based on its assessment of the servicing fee, market values for similar transactions, and its insignificant cost of servicing the receivables sold. As of March 31, 2021 and December 31, 2020, the fair value of trade receivables transferred to the Purchasers under the Programs and derecognized from the Company’s consolidated balance sheets was $1.7 billion and $1.6 billion, respectively. Total receivables sold were $12.1 billion and $8.7 billion for the three months ended March 31, 2021 and 2020, respectively. Cash collections from customers on receivables sold were $10.5 billion and $8.5 billion for the three months ended March 31, 2021 and 2020, respectively. Of this amount, $3.3 billion were cash collections on the deferred receivables consideration reflected as cash inflows from investing activities for the three months ended March 31, 2020. As of March 31, 2021 and December 31, 2020, receivables pledged as collateral to the Purchasers were $0.6 billion and $0.4 billion, respectively. Under the Programs’ previous structure, the Company’s risk of loss following the transfer of accounts receivable was limited to the deferred receivables consideration outstanding. The Company carried the deferred receivables consideration at fair value determined by calculating the expected amount of cash to be received and was principally based on observable inputs (a Level 2 measurement under the applicable accounting standards) consisting mainly of the face amount of the receivables adjusted for anticipated credit losses and discounted at the appropriate market rate. Payment of deferred receivables consideration was not subject to significant risks other than delinquencies and credit losses on accounts receivable transferred under the Programs which had historically been insignificant. Transfers of receivables under the Programs resulted in an expense for the loss on sale of $4 million and $2 million for the three months ended March 31, 2021 and 2020, respectively, which is classified as selling, general, and administrative expenses in the consolidated statements of earnings. In accordance with the amended guidance of Topic 230, the Company reflected cash flows related to the deferred receivables consideration as investing activities in its consolidated statements of cash flows. All other cash flows are classified as operating activities because the cash received from the Purchasers upon both the sale and collection of the receivables is not subject to significant interest rate risk given the short-term nature of the Company’s trade receiva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 [Text Block]</t>
        </is>
      </c>
      <c r="B4" s="4" t="inlineStr">
        <is>
          <t>Subsequent Events The Company amended the ADM Retirement Plan and the ADM Pension Plan for Hourly-Wage Employees (the “Plans”) and on March 26, 2021, entered into two binding agreements to purchase: (1) a group annuity contract from Principal Life Insurance Company (“Principal”) and (2) two group annuity contracts, separately from American General Life Insurance Company (“AGL”) and from AGL’s affiliate, The United States Life Insurance Company in the City of New York (“USL”), irrevocably transferring the future benefit obligations and annuity administration for approximately 6,000 retirees and terminated vested participants from the Plans to Principal, AGL, and USL. The purchase of the group annuity contracts, which was funded directly by the Plans’ assets, was settled on April 1, 2021 and reduced the Company’s pension obligations by approximately $0.7 billion. As a result of the transactions, the Company expects to recognize a non-cash pretax pension settlement charge of approximately $80 million in the second quarter of 2021. On April 1, 2021, the Company announced the resumption of ethanol production at its corn dry mill facilities in Cedar Rapids, Iowa and Columbus, Nebraska based upon improvement in current market conditions and demand outlook, with initial ethanol deliveries for customers beginning in April 2021 and ramping up to full rates by late spring. The ethanol production in these facilities was temporarily idled in April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Revenues (Policies)</t>
        </is>
      </c>
      <c r="B1" s="2" t="inlineStr">
        <is>
          <t>3 Months Ended</t>
        </is>
      </c>
    </row>
    <row r="2">
      <c r="B2" s="2" t="inlineStr">
        <is>
          <t>Mar. 31, 2021</t>
        </is>
      </c>
    </row>
    <row r="3">
      <c r="A3" s="3" t="inlineStr">
        <is>
          <t>Revenues [Abstract]</t>
        </is>
      </c>
    </row>
    <row r="4">
      <c r="A4" s="4" t="inlineStr">
        <is>
          <t>Revenue Recognition, Policy [Policy Text Block]</t>
        </is>
      </c>
      <c r="B4" s="4" t="inlineStr">
        <is>
          <t>Revenue Recognition The Company principally generates revenue from merchandising and transporting agricultural commodities, and manufactured products for use in food, beverages, feed, energy, and industrial applications, and ingredients and solutions for human and animal nutrition. Revenue is measured based on the consideration specified in the contract with a customer, and excludes any sales incentives and amounts collected on behalf of third parties. The Company follows a policy of recognizing revenue at a single point in time when it satisfies its performance obligation by transferring control over a product or service to a customer. The majority of the Company’s contracts with customers have one performance obligation and a contract duration of one year or less. The Company applies the practical expedient in paragraph 10-50-14 of ASC 606, Revenue from Contracts with Customers (Topic 606) and does not disclose information about remaining performance obligations that have original expected durations of one year or less. For transportation service contracts, the Company recognizes revenue over time as the barge, ocean-going vessel, truck, rail, or container freight moves towards its destination in accordance with the transfer of control guidance of Topic 606. The Company recognized revenue from transportation service contracts of $104 million and $117 million for the three months ended March 31, 2021 and 2020, respectively. For physically settled derivative sales contracts that are outside the scope of Topic 606, the Company recognizes revenue when control of the inventory is transferred within the meaning of Topic 606 as required by ASC 610-20, Gains and Losses from the Derecognition of Nonfinancial Assets (Topic 610-20). Shipping and Handling Costs Shipping and handling costs related to contracts with customers for the sale of goods are accounted for as a fulfillment activity and are included in cost of products sold. Accordingly, amounts billed to customers for such costs are included as a component of revenues. Taxes Collected from Customers and Remitted to Governmental Authorities The Company does not include taxes assessed by governmental authorities that are (i) imposed on and concurrent with a specific revenue-producing transaction and (ii) collected from customers, in the measurement of transactions prices or as a component of revenues and cost of products sol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s Revenues (Tables)</t>
        </is>
      </c>
      <c r="B1" s="2" t="inlineStr">
        <is>
          <t>3 Months Ended</t>
        </is>
      </c>
    </row>
    <row r="2">
      <c r="B2" s="2" t="inlineStr">
        <is>
          <t>Mar. 31, 2021</t>
        </is>
      </c>
    </row>
    <row r="3">
      <c r="A3" s="3" t="inlineStr">
        <is>
          <t>Revenues [Abstract]</t>
        </is>
      </c>
    </row>
    <row r="4">
      <c r="A4" s="4" t="inlineStr">
        <is>
          <t>Disaggregation of Revenue [Table Text Block]</t>
        </is>
      </c>
      <c r="B4" s="4" t="inlineStr">
        <is>
          <t xml:space="preserve">Disaggregation of Revenues The following tables present revenue disaggregated by timing of recognition and major product lines for the three months ended March 31, 2021 and 2020. Three Months Ended March 31, 2021 Topic 606 Revenue Topic 815 (1) Total Point in Time Over Time Total Revenue Revenues (In millions) Ag Services and Oilseeds Ag Services $ 662 $ 104 $ 766 $ 9,380 $ 10,146 Crushing 124 — 124 2,618 2,742 Refined Products and Other 512 — 512 1,607 2,119 Total Ag Services and Oilseeds 1,298 104 1,402 13,605 15,007 Carbohydrate Solutions Starches and Sweeteners 1,361 — 1,361 384 1,745 Vantage Corn Processors 478 — 478 — 478 Total Carbohydrate Solutions 1,839 — 1,839 384 2,223 Nutrition Human Nutrition 754 — 754 — 754 Animal Nutrition 809 — 809 — 809 Total Nutrition 1,563 — 1,563 — 1,563 Other Business 100 — 100 — 100 Total Revenues $ 4,800 $ 104 $ 4,904 $ 13,989 $ 18,893 Three Months Ended March 31, 2020 Topic 606 Revenue Topic 815 (1) Total Point in Time Over Time Total Revenue Revenues (In millions) Ag Services and Oilseeds Ag Services $ 851 $ 117 $ 968 $ 5,958 $ 6,926 Crushing 180 — 180 2,133 2,313 Refined Products and Other 518 — 518 1,322 1,840 Total Ag Services and Oilseeds 1,549 117 1,666 9,413 11,079 Carbohydrate Solutions Starches and Sweeteners 1,240 — 1,240 410 1,650 Vantage Corn Processors 666 — 666 — 666 Total Carbohydrate Solutions 1,906 — 1,906 410 2,316 Nutrition Human Nutrition 719 — 719 — 719 Animal Nutrition 752 — 752 — 752 Total Nutrition 1,471 — 1,471 — 1,471 Other Business 104 — 104 — 104 Total Revenues $ 5,030 $ 117 $ 5,147 $ 9,823 $ 14,9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Assets and Liabilities Measured on Recurring Basis [Table Text Block]</t>
        </is>
      </c>
      <c r="B4" s="4" t="inlineStr">
        <is>
          <t xml:space="preserve">The following tables set forth, by level, the Company’s assets and liabilities that were accounted for at fair value on a recurring basis as of March 31, 2021 and December 31, 2020. Fair Value Measurements at March 31, 2021 Quoted Prices in Significant Significant Total (In millions) Assets: Inventories carried at market $ — $ 5,933 $ 3,070 $ 9,003 Unrealized derivative gains: Commodity contracts — 1,590 684 2,274 Foreign currency contracts — 215 — 215 Interest rate contracts — 130 — 130 Cash equivalents 302 — — 302 Segregated investments 995 — — 995 Total Assets $ 1,297 $ 7,868 $ 3,754 $ 12,919 Liabilities: Unrealized derivative losses: Commodity contracts $ — $ 1,165 $ 648 $ 1,813 Foreign currency contracts — 302 11 313 Interest rate contracts — 2 — 2 Debt conversion option — — 54 54 Inventory-related payables — 1,151 21 1,172 Total Liabilities $ — $ 2,620 $ 734 $ 3,354 Fair Value Measurements at December 31, 2020 Significant Significant Total (In millions) Assets: Inventories carried at market $ — $ 5,758 $ 2,183 $ 7,941 Unrealized derivative gains: Commodity contracts — 1,905 859 2,764 Foreign currency contracts — 283 — 283 Interest rate contracts — 61 — 61 Cash equivalents 297 — — 297 Marketable securities 1 — — 1 Segregated investments 1,067 — — 1,067 Total Assets $ 1,365 $ 8,007 $ 3,042 $ 12,414 Liabilities: Unrealized derivative losses: Commodity contracts $ — $ 1,116 $ 918 $ 2,034 Foreign currency contracts — 535 — 535 Interest rate contracts — 15 — 15 Debt conversion option — — 34 34 Inventory-related payables — 498 11 509 Total Liabilities $ — $ 2,164 $ 963 $ 3,127 </t>
        </is>
      </c>
    </row>
    <row r="5">
      <c r="A5" s="4" t="inlineStr">
        <is>
          <t>Fair Value, Assets Measured on Recurring Basis, Unobservable Input Reconciliation [Table Text Block]</t>
        </is>
      </c>
      <c r="B5" s="4" t="inlineStr">
        <is>
          <t>The following table presents a rollforward of assets measured at fair value on a recurring basis using significant unobservable inputs (Level 3) during the three months ended March 31, 2021. Level 3 Fair Value Asset Measurements at March 31, 2021 Inventories Commodity Total Assets (In millions) Balance, December 31, 2020 $ 2,183 $ 859 $ 3,042 Total increase (decrease) in net realized/unrealized gains included in cost of products sold* 730 243 973 Purchases 6,385 — 6,385 Sales (6,632) — (6,632) Settlements — (428) (428) Transfers into Level 3 516 23 539 Transfers out of Level 3 (112) (13) (125) Ending balance, March 31, 2021 $ 3,070 $ 684 $ 3,754 * Includes increase in unrealized gains of $847 million relating to Level 3 assets still held at March 31, 2021. The following table presents a rollforward of assets measured at fair value on a recurring basis using significant unobservable inputs (Level 3) during the three months ended March 31, 2020. Level 3 Fair Value Asset Measurements at March 31, 2020 Inventories Commodity Total Assets (In millions) Balance, December 31, 2019 $ 1,477 $ 201 $ 1,678 Total increase (decrease) in net realized/unrealized gains included in cost of products sold* 187 217 404 Purchases 3,407 — 3,407 Sales (3,510) — (3,510) Settlements — (45) (45) Transfers into Level 3 441 21 462 Transfers out of Level 3 (64) (3) (67) Ending balance, March 31, 2020 $ 1,938 $ 391 $ 2,329 * Includes increase in unrealized gains of $381 million relating to Level 3 assets still held at March 31, 2020.</t>
        </is>
      </c>
    </row>
    <row r="6">
      <c r="A6" s="4" t="inlineStr">
        <is>
          <t>Fair Value, Liabilities Measured on Recurring Basis, Unobservable Input Reconciliation [Table Text Block]</t>
        </is>
      </c>
      <c r="B6" s="4" t="inlineStr">
        <is>
          <t>The following table presents a rollforward of liabilities measured at fair value on a recurring basis using significant unobservable inputs (Level 3) during the three months ended March 31, 2021. Level 3 Fair Value Liability Measurements at March 31, 2021 Inventory- Commodity Foreign Currency Derivative Contracts Losses Debt Conversion Option Total Liabilities (In millions) Balance, December 31, 2020 $ 11 $ 918 $ — $ 34 $ 963 Total increase (decrease) in net realized/unrealized losses included in cost of products sold and interest expense* — 381 — 20 401 Purchases 12 — — — 12 Sales (2) — — — (2) Settlements — (566) — — (566) Transfers into Level 3 — 54 11 — 65 Transfers out of Level 3 — (139) — — (139) Ending balance, March 31, 2021 $ 21 $ 648 $ 11 $ 54 $ 734 * Includes increase in unrealized losses of $383 million relating to Level 3 liabilities still held at March 31, 2021. The following table presents a rollforward of liabilities measured at fair value on a recurring basis using significant unobservable inputs (Level 3) during the three months ended March 31, 2020. Level 3 Fair Value Liability Measurements at March 31, 2020 Inventory- Commodity Total Liabilities (In millions) Balance, December 31, 2019 $ 27 $ 199 $ 226 Total increase (decrease) in net realized/unrealized losses included in cost of products sold* 3 205 208 Purchases 6 — 6 Sales (16) — (16) Settlements — (122) (122) Transfers into Level 3 — 36 36 Transfers out of Level 3 — (9) (9) Ending balance, March 31, 2020 $ 20 $ 309 $ 329 * Includes increase in unrealized losses of $210 million relating to Level 3 liabilities still held at March 31, 2020.</t>
        </is>
      </c>
    </row>
    <row r="7">
      <c r="A7" s="4" t="inlineStr">
        <is>
          <t>Unobservable Price Components Present in the Level 3 Valuations of Assets and Liabilities Measured at Fair Value on a Recurring Basis</t>
        </is>
      </c>
      <c r="B7" s="4" t="inlineStr">
        <is>
          <t>The following table sets forth the weighted average percentage of the unobservable price components included in the Company’s Level 3 valuations as of March 31, 2021 and December 31, 2020. The Company’s Level 3 measurements may include basis only, transportation cost only, or both price components. As an example, for Level 3 inventories with basis, the unobservable component as of March 31, 2021 is a weighted average 29.2% of the total price for assets and 12.2% of the total price for liabilities. Weighted Average % of Total Price March 31, 2021 December 31, 2020 Component Type Assets Liabilities Assets Liabilities Inventories and Related Payables Basis 29.2 % 12.2 % 4.3 % 13.7 % Transportation cost 11.1 % — % 10.6 % — % Commodity Derivative Contracts Basis 30.1 % 37.7 % 28.3 % 0.7 % Transportation cost 1.1 % 0.5 % 1.9 % 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Derivatives Instruments Statements of Financial Performance and Financial Position, Location [Table Text Block]</t>
        </is>
      </c>
      <c r="B4" s="4" t="inlineStr">
        <is>
          <t>The following table sets forth the fair value of derivatives not designated as hedging instruments as of March 31, 2021 and December 31, 2020. March 31, 2021 December 31, 2020 Assets Liabilities Assets Liabilities (In millions) Foreign Currency Contracts $ 215 $ 165 $ 283 $ 270 Commodity Contracts 2,274 1,813 2,764 2,034 Debt Conversion Option — 54 — 34 Total $ 2,489 $ 2,032 $ 3,047 $ 2,338 The following tables set forth the pre-tax gains (losses) on derivatives not designated as hedging instruments that have been included in the consolidated statements of earnings for the three months ended March 31, 2021 and 2020. Other expense (income) - net Cost of Interest (In millions) Revenues products sold expense Three Months Ended March 31, 2021 Consolidated Statement of Earnings $ 18,893 $ 17,345 $ (33) $ 87 Pre-tax gains (losses) on: Foreign Currency Contracts $ 30 $ (262) $ 120 $ — Commodity Contracts — (782) — — Debt Conversion Option — — — (20) Total gain (loss) recognized in earnings $ 30 $ (1,044) $ 120 $ (20) $ (914) Three Months Ended March 31, 2020 Consolidated Statement of Earnings $ 14,970 $ 14,019 $ (32) $ 83 Pre-tax gains (losses) on: Foreign Currency Contracts $ 35 $ (585) $ 124 $ — Commodity Contracts — 622 55 — Total gain (loss) recognized in earnings $ 35 $ 37 $ 179 $ — $ 251 The following table sets forth the fair value of derivatives designated as hedging instruments as of March 31, 2021 and December 31, 2020. March 31, 2021 December 31, 2020 Assets Liabilities Assets Liabilities (In millions) Foreign Currency Contracts $ — $ 148 $ — $ 265 Interest Rate Contracts 130 2 61 15 Total $ 130 $ 150 $ 61 $ 280 The following table sets forth the pre-tax gains (losses) on derivatives designated as hedging instruments that have been included in the consolidated statements of earnings for the three months ended March 31, 2021 and 2020. Cost of products sold Interest expense Other expense (income) - net (In millions) Revenues Three Months Ended March 31, 2021 Consolidated Statement of Earnings $ 18,893 $ 17,345 $ 87 $ (33) Effective amounts recognized in earnings Pre-tax gains (losses) on: Commodity Contracts $ — $ 89 $ — $ — Interest Contracts (14) — — — Total gain (loss) recognized in earnings $ (14) $ 89 $ — $ — $ 75 Three Months Ended March 31, 2020 Consolidated Statement of Earnings $ 14,970 $ 14,019 $ 83 $ (32) Effective amounts recognized in earnings Pre-tax gains (losses) on: Commodity Contracts $ 5 $ (24) $ — $ — Interest Contracts (25) — — — Total gain (loss) recognized in earnings $ (20) $ (24) $ — $ — $ (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urrent Assets (Tables)</t>
        </is>
      </c>
      <c r="B1" s="2" t="inlineStr">
        <is>
          <t>3 Months Ended</t>
        </is>
      </c>
    </row>
    <row r="2">
      <c r="B2" s="2" t="inlineStr">
        <is>
          <t>Mar. 31, 2021</t>
        </is>
      </c>
    </row>
    <row r="3">
      <c r="A3" s="3" t="inlineStr">
        <is>
          <t>Other Assets [Abstract]</t>
        </is>
      </c>
    </row>
    <row r="4">
      <c r="A4" s="4" t="inlineStr">
        <is>
          <t>Other Current Assets</t>
        </is>
      </c>
      <c r="B4" s="4" t="inlineStr">
        <is>
          <t>The following table sets forth the items in other current assets: March 31, December 31, 2021 2020 (In millions) Unrealized gains on derivative contracts $ 2,619 $ 3,108 Margin deposits and grain accounts 624 500 Customer omnibus receivable 924 860 Financing receivables - net (1) 215 297 Insurance premiums receivable 21 35 Prepaid expenses 370 290 Biodiesel tax credit 118 101 Tax receivables 637 680 Non-trade receivables (2) 450 218 Other current assets 176 135 $ 6,154 $ 6,224 (1) The Company provides financing to certain suppliers, primarily Brazilian farmers, to finance a portion of the suppliers’ production costs. The amounts are reported net of allowances of $4 million at March 31, 2021 and December 31, 2020. Interest earned on financing receivables of $4 million and $8 million for the three months ended March 31, 2021 and 2020, respectively, is included in interest income in the consolidated statements of earnings. (2) Non-trade receivables included $38 million and $40 million of reinsurance recoverables as of March 31, 2021 and December 31,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Payables (Tables)</t>
        </is>
      </c>
      <c r="B1" s="2" t="inlineStr">
        <is>
          <t>3 Months Ended</t>
        </is>
      </c>
    </row>
    <row r="2">
      <c r="B2" s="2" t="inlineStr">
        <is>
          <t>Mar. 31, 2021</t>
        </is>
      </c>
    </row>
    <row r="3">
      <c r="A3" s="3" t="inlineStr">
        <is>
          <t>Accrued Liabilities and Other Liabilities [Abstract]</t>
        </is>
      </c>
    </row>
    <row r="4">
      <c r="A4" s="4" t="inlineStr">
        <is>
          <t>Accrued Expenses And Other Payables</t>
        </is>
      </c>
      <c r="B4" s="4" t="inlineStr">
        <is>
          <t xml:space="preserve">Accrued Expenses and Other Payables The following table sets forth the items in accrued expenses and other payables: March 31, December 31, 2021 2020 (In millions) Unrealized losses on derivative contracts $ 2,128 $ 2,584 Accrued compensation 338 396 Income tax payable 137 41 Other taxes payable 140 127 Biodiesel tax credit payable 5 5 Insurance claims payable 246 238 Contract liability 555 626 Other accruals and payables (1) 899 926 $ 4,448 $ 4,9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earnings including noncontrolling interests</t>
        </is>
      </c>
      <c r="B4" s="6" t="n">
        <v>693</v>
      </c>
      <c r="C4" s="6" t="n">
        <v>391</v>
      </c>
    </row>
    <row r="5">
      <c r="A5" s="3" t="inlineStr">
        <is>
          <t>Other Comprehensive Income (Loss), before Tax</t>
        </is>
      </c>
    </row>
    <row r="6">
      <c r="A6" s="4" t="inlineStr">
        <is>
          <t>Foreign currency translation adjustment, before tax</t>
        </is>
      </c>
      <c r="B6" s="5" t="n">
        <v>294</v>
      </c>
      <c r="C6" s="5" t="n">
        <v>-241</v>
      </c>
    </row>
    <row r="7">
      <c r="A7" s="4" t="inlineStr">
        <is>
          <t>Pension and other postretirement benefit liabilities adjustment, before tax</t>
        </is>
      </c>
      <c r="B7" s="5" t="n">
        <v>18</v>
      </c>
      <c r="C7" s="5" t="n">
        <v>4</v>
      </c>
    </row>
    <row r="8">
      <c r="A8" s="4" t="inlineStr">
        <is>
          <t>Deferred gain (loss) on hedging activities, before tax</t>
        </is>
      </c>
      <c r="B8" s="5" t="n">
        <v>101</v>
      </c>
      <c r="C8" s="5" t="n">
        <v>-82</v>
      </c>
    </row>
    <row r="9">
      <c r="A9" s="4" t="inlineStr">
        <is>
          <t>Unrealized gain (loss) on investments, before tax</t>
        </is>
      </c>
      <c r="B9" s="5" t="n">
        <v>-1</v>
      </c>
      <c r="C9" s="5" t="n">
        <v>6</v>
      </c>
    </row>
    <row r="10">
      <c r="A10" s="3" t="inlineStr">
        <is>
          <t>Other Comprehensive Income (Loss), Tax</t>
        </is>
      </c>
    </row>
    <row r="11">
      <c r="A11" s="4" t="inlineStr">
        <is>
          <t>Foreign currency translation adjustment, tax effect</t>
        </is>
      </c>
      <c r="B11" s="5" t="n">
        <v>-56</v>
      </c>
      <c r="C11" s="5" t="n">
        <v>-42</v>
      </c>
    </row>
    <row r="12">
      <c r="A12" s="4" t="inlineStr">
        <is>
          <t>Pension and other postretirement benefit liabilities adjustment, tax effect</t>
        </is>
      </c>
      <c r="B12" s="5" t="n">
        <v>-5</v>
      </c>
      <c r="C12" s="5" t="n">
        <v>-12</v>
      </c>
    </row>
    <row r="13">
      <c r="A13" s="4" t="inlineStr">
        <is>
          <t>Deferred gain (loss) on hedging activities, tax effect</t>
        </is>
      </c>
      <c r="B13" s="5" t="n">
        <v>-25</v>
      </c>
      <c r="C13" s="5" t="n">
        <v>14</v>
      </c>
    </row>
    <row r="14">
      <c r="A14" s="4" t="inlineStr">
        <is>
          <t>Unrealized gain (loss) on investments, tax effect</t>
        </is>
      </c>
      <c r="B14" s="5" t="n">
        <v>0</v>
      </c>
      <c r="C14" s="5" t="n">
        <v>-2</v>
      </c>
    </row>
    <row r="15">
      <c r="A15" s="3" t="inlineStr">
        <is>
          <t>Other Comprehensive Income (Loss), Net of Tax</t>
        </is>
      </c>
    </row>
    <row r="16">
      <c r="A16" s="4" t="inlineStr">
        <is>
          <t>Foreign currency translation adjustment, net of tax</t>
        </is>
      </c>
      <c r="B16" s="5" t="n">
        <v>238</v>
      </c>
      <c r="C16" s="5" t="n">
        <v>-283</v>
      </c>
    </row>
    <row r="17">
      <c r="A17" s="4" t="inlineStr">
        <is>
          <t>Pension and other postretirement benefit liabilities adjustment, net of tax</t>
        </is>
      </c>
      <c r="B17" s="5" t="n">
        <v>13</v>
      </c>
      <c r="C17" s="5" t="n">
        <v>-8</v>
      </c>
    </row>
    <row r="18">
      <c r="A18" s="4" t="inlineStr">
        <is>
          <t>Deferred gain (loss) on hedging activities, net of tax</t>
        </is>
      </c>
      <c r="B18" s="5" t="n">
        <v>76</v>
      </c>
      <c r="C18" s="5" t="n">
        <v>-68</v>
      </c>
    </row>
    <row r="19">
      <c r="A19" s="4" t="inlineStr">
        <is>
          <t>Unrealized gain (loss) on investments, net of tax</t>
        </is>
      </c>
      <c r="B19" s="5" t="n">
        <v>-1</v>
      </c>
      <c r="C19" s="5" t="n">
        <v>4</v>
      </c>
    </row>
    <row r="20">
      <c r="A20" s="4" t="inlineStr">
        <is>
          <t>Other comprehensive income (loss)</t>
        </is>
      </c>
      <c r="B20" s="5" t="n">
        <v>326</v>
      </c>
      <c r="C20" s="5" t="n">
        <v>-355</v>
      </c>
    </row>
    <row r="21">
      <c r="A21" s="4" t="inlineStr">
        <is>
          <t>Comprehensive income (loss) including noncontrolling interests</t>
        </is>
      </c>
      <c r="B21" s="5" t="n">
        <v>1019</v>
      </c>
      <c r="C21" s="5" t="n">
        <v>36</v>
      </c>
    </row>
    <row r="22">
      <c r="A22" s="4" t="inlineStr">
        <is>
          <t>Less: Comprehensive income (loss) attributable to noncontrolling interests</t>
        </is>
      </c>
      <c r="B22" s="5" t="n">
        <v>4</v>
      </c>
      <c r="C22" s="5" t="n">
        <v>4</v>
      </c>
    </row>
    <row r="23">
      <c r="A23" s="4" t="inlineStr">
        <is>
          <t>Comprehensive income (loss) attributable to controlling interests</t>
        </is>
      </c>
      <c r="B23" s="6" t="n">
        <v>1015</v>
      </c>
      <c r="C23" s="6" t="n">
        <v>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AOCI) (Tables)</t>
        </is>
      </c>
      <c r="B1" s="2" t="inlineStr">
        <is>
          <t>3 Months Ended</t>
        </is>
      </c>
    </row>
    <row r="2">
      <c r="B2" s="2" t="inlineStr">
        <is>
          <t>Mar. 31, 2021</t>
        </is>
      </c>
    </row>
    <row r="3">
      <c r="A3" s="3" t="inlineStr">
        <is>
          <t>Comprehensive Income (Loss), Net of Tax, Attributable to Parent [Abstract]</t>
        </is>
      </c>
    </row>
    <row r="4">
      <c r="A4" s="4" t="inlineStr">
        <is>
          <t>Schedule of Accumulated Other Comprehensive Income (Loss) [Table Text Block]</t>
        </is>
      </c>
      <c r="B4" s="4" t="inlineStr">
        <is>
          <t>The following tables set forth the changes in AOCI by component for the three months ended March 31, 2021 and the reclassifications out of AOCI for the three months ended March 31, 2021 and 2020: Three months ended March 31, 2021 Foreign Currency Translation Adjustment Deferred Gain (Loss) on Hedging Activities Pension Liability Adjustment Unrealized Gain (Loss) on Investments Total (In millions) Balance at December 31, 2020 $ (2,424) $ 185 $ (365) $ — $ (2,604) Other comprehensive income (loss) before reclassifications 64 176 8 (1) 247 Gain (loss) on net investment hedges 230 — — — 230 Amounts reclassified from AOCI — (75) 10 — (65) Tax effect (56) (25) (5) — (86) Net of tax amount 238 76 13 (1) 326 Balance at March 31, 2021 $ (2,186) $ 261 $ (352) $ (1) $ (2,278)</t>
        </is>
      </c>
    </row>
    <row r="5">
      <c r="A5" s="4" t="inlineStr">
        <is>
          <t>Reclassification out of Accumulated Other Comprehensive Income [Table Text Block]</t>
        </is>
      </c>
      <c r="B5" s="4" t="inlineStr">
        <is>
          <t>Amount reclassified from AOCI Three months ended March 31, Affected line item in the consolidated statements of earnings Details about AOCI components 2021 2020 (In millions) Deferred loss (gain) on hedging activities $ 14 $ 20 Revenues (89) 24 Cost of products sold (75) 44 Total before tax 21 (5) Tax $ (54) $ 39 Net of tax Pension liability adjustment Amortization of defined benefit pension items: Prior service credit $ (6) $ (8) Other (income) expense-net Actuarial losses 16 8 Other (income) expense-net 10 — Total before tax (4) (11) Tax $ 6 $ (11) Net of tax</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 - Net (Tables)</t>
        </is>
      </c>
      <c r="B1" s="2" t="inlineStr">
        <is>
          <t>3 Months Ended</t>
        </is>
      </c>
    </row>
    <row r="2">
      <c r="B2" s="2" t="inlineStr">
        <is>
          <t>Mar. 31, 2021</t>
        </is>
      </c>
    </row>
    <row r="3">
      <c r="A3" s="3" t="inlineStr">
        <is>
          <t>Other Income and Expenses [Abstract]</t>
        </is>
      </c>
    </row>
    <row r="4">
      <c r="A4" s="4" t="inlineStr">
        <is>
          <t>Other (Income) Expense - Net</t>
        </is>
      </c>
      <c r="B4" s="4" t="inlineStr">
        <is>
          <t>The following table sets forth the items in other (income) expense: Three Months Ended March 31, 2021 2020 (In millions) Gains on sales of assets $ (11) $ — Other – net (22) (32) Other (Income) Expense - Net $ (33) $ (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egment Information</t>
        </is>
      </c>
      <c r="B4" s="4" t="inlineStr">
        <is>
          <t>Three Months Ended March 31, (In millions) 2021 2020 Gross revenues Ag Services and Oilseeds $ 15,939 $ 12,350 Carbohydrate Solutions 2,634 2,554 Nutrition 1,624 1,516 Other Business 100 104 Intersegment elimination (1,404) (1,554) Total gross revenues $ 18,893 $ 14,970 Intersegment sales Ag Services and Oilseeds $ 932 $ 1,271 Carbohydrate Solutions 411 238 Nutrition 61 45 Total intersegment sales $ 1,404 $ 1,554 Revenues from external customers Ag Services and Oilseeds Ag Services $ 10,146 $ 6,926 Crushing 2,742 2,313 Refined Products and Other 2,119 1,840 Total Ag Services and Oilseeds 15,007 11,079 Carbohydrate Solutions Starches and Sweeteners 1,745 1,650 Vantage Corn Processors 478 666 Total Carbohydrate Solutions 2,223 2,316 Nutrition Human Nutrition 754 719 Animal Nutrition 809 752 Total Nutrition 1,563 1,471 Other Business 100 104 Total revenues from external customers $ 18,893 $ 14,970 Three Months Ended March 31, (In millions) 2021 2020 Segment operating profit Ag Services and Oilseeds $ 777 $ 422 Carbohydrate Solutions 259 68 Nutrition 154 142 Other Business 9 11 Specified Items: Impairment, restructuring, and settlement charges (1) (94) (44) Total segment operating profit 1,105 599 Corporate (281) (224) Earnings before income taxes $ 824 $ 375 (1) Current quarter charges related to the impairment of certain long-lived assets, restructuring, and a legal settlement. Prior quarter charges related to the impairment of certain long-lived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Basis of Presentation (Details) - USD ($) $ / shares in Units, $ in Millions</t>
        </is>
      </c>
      <c r="B1" s="2" t="inlineStr">
        <is>
          <t>3 Months Ended</t>
        </is>
      </c>
    </row>
    <row r="2">
      <c r="B2" s="2" t="inlineStr">
        <is>
          <t>Mar. 31, 2021</t>
        </is>
      </c>
      <c r="C2" s="2" t="inlineStr">
        <is>
          <t>Mar. 31, 2020</t>
        </is>
      </c>
      <c r="D2" s="2" t="inlineStr">
        <is>
          <t>Dec. 31, 2020</t>
        </is>
      </c>
      <c r="E2" s="2" t="inlineStr">
        <is>
          <t>Dec. 31, 2019</t>
        </is>
      </c>
    </row>
    <row r="3">
      <c r="A3" s="3" t="inlineStr">
        <is>
          <t>New Accounting Pronouncements or Change in Accounting Principle [Line Items]</t>
        </is>
      </c>
    </row>
    <row r="4">
      <c r="A4" s="4" t="inlineStr">
        <is>
          <t>SEC Schedule, 12-09, Valuation Allowances and Reserves, Amount</t>
        </is>
      </c>
      <c r="B4" s="6" t="n">
        <v>98</v>
      </c>
      <c r="D4" s="6" t="n">
        <v>100</v>
      </c>
    </row>
    <row r="5">
      <c r="A5" s="4" t="inlineStr">
        <is>
          <t>SEC Schedule, 12-09, Valuation Allowances and Reserves, Additions, Charge to Cost and Expense</t>
        </is>
      </c>
      <c r="B5" s="5" t="n">
        <v>4</v>
      </c>
      <c r="C5" s="6" t="n">
        <v>11</v>
      </c>
    </row>
    <row r="6">
      <c r="A6" s="4" t="inlineStr">
        <is>
          <t>Percentage of LIFO Inventory</t>
        </is>
      </c>
      <c r="E6" s="4" t="inlineStr">
        <is>
          <t>10.00%</t>
        </is>
      </c>
    </row>
    <row r="7">
      <c r="A7" s="4" t="inlineStr">
        <is>
          <t>Cost of Revenue</t>
        </is>
      </c>
      <c r="B7" s="5" t="n">
        <v>-17345</v>
      </c>
      <c r="C7" s="5" t="n">
        <v>-14019</v>
      </c>
    </row>
    <row r="8">
      <c r="A8" s="4" t="inlineStr">
        <is>
          <t>Net Income (Loss) Attributable to Parent</t>
        </is>
      </c>
      <c r="B8" s="6" t="n">
        <v>689</v>
      </c>
      <c r="C8" s="6" t="n">
        <v>391</v>
      </c>
    </row>
    <row r="9">
      <c r="A9" s="4" t="inlineStr">
        <is>
          <t>Earnings Per Share, Diluted</t>
        </is>
      </c>
      <c r="B9" s="7" t="n">
        <v>1.22</v>
      </c>
      <c r="C9" s="7" t="n">
        <v>0.6899999999999999</v>
      </c>
    </row>
    <row r="10">
      <c r="A10" s="4" t="inlineStr">
        <is>
          <t>Stockholders' Equity, Including Portion Attributable to Noncontrolling Interest</t>
        </is>
      </c>
      <c r="B10" s="6" t="n">
        <v>-20861</v>
      </c>
      <c r="C10" s="6" t="n">
        <v>-18976</v>
      </c>
      <c r="D10" s="5" t="n">
        <v>-20022</v>
      </c>
      <c r="E10" s="6" t="n">
        <v>-19225</v>
      </c>
    </row>
    <row r="11">
      <c r="A11" s="4" t="inlineStr">
        <is>
          <t>Retained Earnings [Member]</t>
        </is>
      </c>
    </row>
    <row r="12">
      <c r="A12" s="3" t="inlineStr">
        <is>
          <t>New Accounting Pronouncements or Change in Accounting Principle [Line Items]</t>
        </is>
      </c>
    </row>
    <row r="13">
      <c r="A13" s="4" t="inlineStr">
        <is>
          <t>Stockholders' Equity, Including Portion Attributable to Noncontrolling Interest</t>
        </is>
      </c>
      <c r="B13" s="6" t="n">
        <v>-20261</v>
      </c>
      <c r="C13" s="5" t="n">
        <v>-19026</v>
      </c>
      <c r="D13" s="6" t="n">
        <v>-19780</v>
      </c>
      <c r="E13" s="5" t="n">
        <v>-18958</v>
      </c>
    </row>
    <row r="14">
      <c r="A14" s="4" t="inlineStr">
        <is>
          <t>Cumulative Effect, Period of Adoption, Adjustment [Member] | Retained Earnings [Member]</t>
        </is>
      </c>
    </row>
    <row r="15">
      <c r="A15" s="3" t="inlineStr">
        <is>
          <t>New Accounting Pronouncements or Change in Accounting Principle [Line Items]</t>
        </is>
      </c>
    </row>
    <row r="16">
      <c r="A16" s="4" t="inlineStr">
        <is>
          <t>Stockholders' Equity, Including Portion Attributable to Noncontrolling Interest</t>
        </is>
      </c>
      <c r="E16" s="6" t="n">
        <v>8</v>
      </c>
    </row>
    <row r="17">
      <c r="A17" s="4" t="inlineStr">
        <is>
          <t>Change in Accounting Principle, Other [Member]</t>
        </is>
      </c>
    </row>
    <row r="18">
      <c r="A18" s="3" t="inlineStr">
        <is>
          <t>New Accounting Pronouncements or Change in Accounting Principle [Line Items]</t>
        </is>
      </c>
    </row>
    <row r="19">
      <c r="A19" s="4" t="inlineStr">
        <is>
          <t>Cost of Revenue</t>
        </is>
      </c>
      <c r="C19" s="5" t="n">
        <v>91</v>
      </c>
    </row>
    <row r="20">
      <c r="A20" s="4" t="inlineStr">
        <is>
          <t>Net Income (Loss) Attributable to Parent</t>
        </is>
      </c>
      <c r="C20" s="6" t="n">
        <v>69</v>
      </c>
    </row>
    <row r="21">
      <c r="A21" s="4" t="inlineStr">
        <is>
          <t>Earnings Per Share, Diluted</t>
        </is>
      </c>
      <c r="C21" s="7" t="n">
        <v>0.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w Accounting Standards New Accounting Standards (Details) - USD ($) $ in Millions</t>
        </is>
      </c>
      <c r="B1" s="2" t="inlineStr">
        <is>
          <t>Mar. 31, 2021</t>
        </is>
      </c>
      <c r="C1" s="2" t="inlineStr">
        <is>
          <t>Dec. 31, 2020</t>
        </is>
      </c>
      <c r="D1" s="2" t="inlineStr">
        <is>
          <t>Mar. 31, 2020</t>
        </is>
      </c>
      <c r="E1" s="2" t="inlineStr">
        <is>
          <t>Dec. 31, 2019</t>
        </is>
      </c>
    </row>
    <row r="2">
      <c r="A2" s="3" t="inlineStr">
        <is>
          <t>New Accounting Pronouncements or Change in Accounting Principle [Line Items]</t>
        </is>
      </c>
    </row>
    <row r="3">
      <c r="A3" s="4" t="inlineStr">
        <is>
          <t>Stockholders' Equity, Including Portion Attributable to Noncontrolling Interest</t>
        </is>
      </c>
      <c r="B3" s="6" t="n">
        <v>-20861</v>
      </c>
      <c r="C3" s="6" t="n">
        <v>-20022</v>
      </c>
      <c r="D3" s="6" t="n">
        <v>-18976</v>
      </c>
      <c r="E3" s="6" t="n">
        <v>-19225</v>
      </c>
    </row>
    <row r="4">
      <c r="A4" s="4" t="inlineStr">
        <is>
          <t>Retained Earnings [Member]</t>
        </is>
      </c>
    </row>
    <row r="5">
      <c r="A5" s="3" t="inlineStr">
        <is>
          <t>New Accounting Pronouncements or Change in Accounting Principle [Line Items]</t>
        </is>
      </c>
    </row>
    <row r="6">
      <c r="A6" s="4" t="inlineStr">
        <is>
          <t>Stockholders' Equity, Including Portion Attributable to Noncontrolling Interest</t>
        </is>
      </c>
      <c r="B6" s="6" t="n">
        <v>-20261</v>
      </c>
      <c r="C6" s="6" t="n">
        <v>-19780</v>
      </c>
      <c r="D6" s="6" t="n">
        <v>-19026</v>
      </c>
      <c r="E6" s="5" t="n">
        <v>-18958</v>
      </c>
    </row>
    <row r="7">
      <c r="A7" s="4" t="inlineStr">
        <is>
          <t>Retained Earnings [Member] | Cumulative Effect, Period of Adoption, Adjustment [Member]</t>
        </is>
      </c>
    </row>
    <row r="8">
      <c r="A8" s="3" t="inlineStr">
        <is>
          <t>New Accounting Pronouncements or Change in Accounting Principle [Line Items]</t>
        </is>
      </c>
    </row>
    <row r="9">
      <c r="A9" s="4" t="inlineStr">
        <is>
          <t>Stockholders' Equity, Including Portion Attributable to Noncontrolling Interest</t>
        </is>
      </c>
      <c r="E9" s="6" t="n">
        <v>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Details) - USD ($) $ in Millions</t>
        </is>
      </c>
      <c r="B1" s="2" t="inlineStr">
        <is>
          <t>3 Months Ended</t>
        </is>
      </c>
    </row>
    <row r="2">
      <c r="B2" s="2" t="inlineStr">
        <is>
          <t>Mar. 31, 2021</t>
        </is>
      </c>
      <c r="C2" s="2" t="inlineStr">
        <is>
          <t>Mar. 31, 2020</t>
        </is>
      </c>
      <c r="D2" s="2" t="inlineStr">
        <is>
          <t>Dec. 31, 2020</t>
        </is>
      </c>
    </row>
    <row r="3">
      <c r="A3" s="3" t="inlineStr">
        <is>
          <t>Revenue from Contract with Customer [Abstract]</t>
        </is>
      </c>
    </row>
    <row r="4">
      <c r="A4" s="4" t="inlineStr">
        <is>
          <t>Revenue from Contract with Customer, Excluding Assessed Tax</t>
        </is>
      </c>
      <c r="B4" s="6" t="n">
        <v>18893</v>
      </c>
      <c r="C4" s="6" t="n">
        <v>14970</v>
      </c>
    </row>
    <row r="5">
      <c r="A5" s="3" t="inlineStr">
        <is>
          <t>Contract with Customer, Liability [Abstract]</t>
        </is>
      </c>
    </row>
    <row r="6">
      <c r="A6" s="4" t="inlineStr">
        <is>
          <t>Contract with Customer, Liability</t>
        </is>
      </c>
      <c r="B6" s="5" t="n">
        <v>555</v>
      </c>
      <c r="D6" s="6" t="n">
        <v>626</v>
      </c>
    </row>
    <row r="7">
      <c r="A7" s="3" t="inlineStr">
        <is>
          <t>Change in Contract with Customer, Liability [Abstract]</t>
        </is>
      </c>
    </row>
    <row r="8">
      <c r="A8" s="4" t="inlineStr">
        <is>
          <t>Contract with Customer, Liability, Revenue Recognized</t>
        </is>
      </c>
      <c r="B8" s="5" t="n">
        <v>282</v>
      </c>
      <c r="C8" s="5" t="n">
        <v>282</v>
      </c>
    </row>
    <row r="9">
      <c r="A9" s="4" t="inlineStr">
        <is>
          <t>Ag Services and Oilseeds [Member]</t>
        </is>
      </c>
    </row>
    <row r="10">
      <c r="A10" s="3" t="inlineStr">
        <is>
          <t>Revenue from Contract with Customer [Abstract]</t>
        </is>
      </c>
    </row>
    <row r="11">
      <c r="A11" s="4" t="inlineStr">
        <is>
          <t>Revenue from Contract with Customer, Excluding Assessed Tax</t>
        </is>
      </c>
      <c r="B11" s="5" t="n">
        <v>15007</v>
      </c>
      <c r="C11" s="5" t="n">
        <v>11079</v>
      </c>
    </row>
    <row r="12">
      <c r="A12" s="4" t="inlineStr">
        <is>
          <t>Ag Services [Member]</t>
        </is>
      </c>
    </row>
    <row r="13">
      <c r="A13" s="3" t="inlineStr">
        <is>
          <t>Revenue from Contract with Customer [Abstract]</t>
        </is>
      </c>
    </row>
    <row r="14">
      <c r="A14" s="4" t="inlineStr">
        <is>
          <t>Revenue from Contract with Customer, Excluding Assessed Tax</t>
        </is>
      </c>
      <c r="B14" s="5" t="n">
        <v>10146</v>
      </c>
      <c r="C14" s="5" t="n">
        <v>6926</v>
      </c>
    </row>
    <row r="15">
      <c r="A15" s="4" t="inlineStr">
        <is>
          <t>Crushing [Member]</t>
        </is>
      </c>
    </row>
    <row r="16">
      <c r="A16" s="3" t="inlineStr">
        <is>
          <t>Revenue from Contract with Customer [Abstract]</t>
        </is>
      </c>
    </row>
    <row r="17">
      <c r="A17" s="4" t="inlineStr">
        <is>
          <t>Revenue from Contract with Customer, Excluding Assessed Tax</t>
        </is>
      </c>
      <c r="B17" s="5" t="n">
        <v>2742</v>
      </c>
      <c r="C17" s="5" t="n">
        <v>2313</v>
      </c>
    </row>
    <row r="18">
      <c r="A18" s="4" t="inlineStr">
        <is>
          <t>Refined Products and Other [Member]</t>
        </is>
      </c>
    </row>
    <row r="19">
      <c r="A19" s="3" t="inlineStr">
        <is>
          <t>Revenue from Contract with Customer [Abstract]</t>
        </is>
      </c>
    </row>
    <row r="20">
      <c r="A20" s="4" t="inlineStr">
        <is>
          <t>Revenue from Contract with Customer, Excluding Assessed Tax</t>
        </is>
      </c>
      <c r="B20" s="5" t="n">
        <v>2119</v>
      </c>
      <c r="C20" s="5" t="n">
        <v>1840</v>
      </c>
    </row>
    <row r="21">
      <c r="A21" s="4" t="inlineStr">
        <is>
          <t>Carbohydrate Solutions [Member]</t>
        </is>
      </c>
    </row>
    <row r="22">
      <c r="A22" s="3" t="inlineStr">
        <is>
          <t>Revenue from Contract with Customer [Abstract]</t>
        </is>
      </c>
    </row>
    <row r="23">
      <c r="A23" s="4" t="inlineStr">
        <is>
          <t>Revenue from Contract with Customer, Excluding Assessed Tax</t>
        </is>
      </c>
      <c r="B23" s="5" t="n">
        <v>2223</v>
      </c>
      <c r="C23" s="5" t="n">
        <v>2316</v>
      </c>
    </row>
    <row r="24">
      <c r="A24" s="4" t="inlineStr">
        <is>
          <t>Starches and sweeteners [Member]</t>
        </is>
      </c>
    </row>
    <row r="25">
      <c r="A25" s="3" t="inlineStr">
        <is>
          <t>Revenue from Contract with Customer [Abstract]</t>
        </is>
      </c>
    </row>
    <row r="26">
      <c r="A26" s="4" t="inlineStr">
        <is>
          <t>Revenue from Contract with Customer, Excluding Assessed Tax</t>
        </is>
      </c>
      <c r="B26" s="5" t="n">
        <v>1745</v>
      </c>
      <c r="C26" s="5" t="n">
        <v>1650</v>
      </c>
    </row>
    <row r="27">
      <c r="A27" s="4" t="inlineStr">
        <is>
          <t>VCP [Member]</t>
        </is>
      </c>
    </row>
    <row r="28">
      <c r="A28" s="3" t="inlineStr">
        <is>
          <t>Revenue from Contract with Customer [Abstract]</t>
        </is>
      </c>
    </row>
    <row r="29">
      <c r="A29" s="4" t="inlineStr">
        <is>
          <t>Revenue from Contract with Customer, Excluding Assessed Tax</t>
        </is>
      </c>
      <c r="B29" s="5" t="n">
        <v>478</v>
      </c>
      <c r="C29" s="5" t="n">
        <v>666</v>
      </c>
    </row>
    <row r="30">
      <c r="A30" s="4" t="inlineStr">
        <is>
          <t>Nutrition [Member]</t>
        </is>
      </c>
    </row>
    <row r="31">
      <c r="A31" s="3" t="inlineStr">
        <is>
          <t>Revenue from Contract with Customer [Abstract]</t>
        </is>
      </c>
    </row>
    <row r="32">
      <c r="A32" s="4" t="inlineStr">
        <is>
          <t>Revenue from Contract with Customer, Excluding Assessed Tax</t>
        </is>
      </c>
      <c r="B32" s="5" t="n">
        <v>1563</v>
      </c>
      <c r="C32" s="5" t="n">
        <v>1471</v>
      </c>
    </row>
    <row r="33">
      <c r="A33" s="4" t="inlineStr">
        <is>
          <t>Wild Flavors and Specialty Ingredients [Member]</t>
        </is>
      </c>
    </row>
    <row r="34">
      <c r="A34" s="3" t="inlineStr">
        <is>
          <t>Revenue from Contract with Customer [Abstract]</t>
        </is>
      </c>
    </row>
    <row r="35">
      <c r="A35" s="4" t="inlineStr">
        <is>
          <t>Revenue from Contract with Customer, Excluding Assessed Tax</t>
        </is>
      </c>
      <c r="B35" s="5" t="n">
        <v>754</v>
      </c>
      <c r="C35" s="5" t="n">
        <v>719</v>
      </c>
    </row>
    <row r="36">
      <c r="A36" s="4" t="inlineStr">
        <is>
          <t>Animal Nutrition [Member]</t>
        </is>
      </c>
    </row>
    <row r="37">
      <c r="A37" s="3" t="inlineStr">
        <is>
          <t>Revenue from Contract with Customer [Abstract]</t>
        </is>
      </c>
    </row>
    <row r="38">
      <c r="A38" s="4" t="inlineStr">
        <is>
          <t>Revenue from Contract with Customer, Excluding Assessed Tax</t>
        </is>
      </c>
      <c r="B38" s="5" t="n">
        <v>809</v>
      </c>
      <c r="C38" s="5" t="n">
        <v>752</v>
      </c>
    </row>
    <row r="39">
      <c r="A39" s="4" t="inlineStr">
        <is>
          <t>Other [Member]</t>
        </is>
      </c>
    </row>
    <row r="40">
      <c r="A40" s="3" t="inlineStr">
        <is>
          <t>Revenue from Contract with Customer [Abstract]</t>
        </is>
      </c>
    </row>
    <row r="41">
      <c r="A41" s="4" t="inlineStr">
        <is>
          <t>Revenue from Contract with Customer, Excluding Assessed Tax</t>
        </is>
      </c>
      <c r="B41" s="5" t="n">
        <v>100</v>
      </c>
      <c r="C41" s="5" t="n">
        <v>104</v>
      </c>
    </row>
    <row r="42">
      <c r="A42" s="4" t="inlineStr">
        <is>
          <t>Non MTM Products and Services [Member]</t>
        </is>
      </c>
    </row>
    <row r="43">
      <c r="A43" s="3" t="inlineStr">
        <is>
          <t>Revenue from Contract with Customer [Abstract]</t>
        </is>
      </c>
    </row>
    <row r="44">
      <c r="A44" s="4" t="inlineStr">
        <is>
          <t>Revenue from Contract with Customer, Excluding Assessed Tax</t>
        </is>
      </c>
      <c r="B44" s="5" t="n">
        <v>4904</v>
      </c>
      <c r="C44" s="5" t="n">
        <v>5147</v>
      </c>
    </row>
    <row r="45">
      <c r="A45" s="4" t="inlineStr">
        <is>
          <t>Non MTM Products and Services [Member] | Transferred at Point in Time [Member]</t>
        </is>
      </c>
    </row>
    <row r="46">
      <c r="A46" s="3" t="inlineStr">
        <is>
          <t>Revenue from Contract with Customer [Abstract]</t>
        </is>
      </c>
    </row>
    <row r="47">
      <c r="A47" s="4" t="inlineStr">
        <is>
          <t>Revenue from Contract with Customer, Excluding Assessed Tax</t>
        </is>
      </c>
      <c r="B47" s="5" t="n">
        <v>4800</v>
      </c>
      <c r="C47" s="5" t="n">
        <v>5030</v>
      </c>
    </row>
    <row r="48">
      <c r="A48" s="4" t="inlineStr">
        <is>
          <t>Non MTM Products and Services [Member] | Transferred over Time [Member]</t>
        </is>
      </c>
    </row>
    <row r="49">
      <c r="A49" s="3" t="inlineStr">
        <is>
          <t>Revenue from Contract with Customer [Abstract]</t>
        </is>
      </c>
    </row>
    <row r="50">
      <c r="A50" s="4" t="inlineStr">
        <is>
          <t>Revenue from Contract with Customer, Excluding Assessed Tax</t>
        </is>
      </c>
      <c r="B50" s="5" t="n">
        <v>104</v>
      </c>
      <c r="C50" s="5" t="n">
        <v>117</v>
      </c>
    </row>
    <row r="51">
      <c r="A51" s="4" t="inlineStr">
        <is>
          <t>Non MTM Products and Services [Member] | Ag Services and Oilseeds [Member]</t>
        </is>
      </c>
    </row>
    <row r="52">
      <c r="A52" s="3" t="inlineStr">
        <is>
          <t>Revenue from Contract with Customer [Abstract]</t>
        </is>
      </c>
    </row>
    <row r="53">
      <c r="A53" s="4" t="inlineStr">
        <is>
          <t>Revenue from Contract with Customer, Excluding Assessed Tax</t>
        </is>
      </c>
      <c r="B53" s="5" t="n">
        <v>1402</v>
      </c>
      <c r="C53" s="5" t="n">
        <v>1666</v>
      </c>
    </row>
    <row r="54">
      <c r="A54" s="4" t="inlineStr">
        <is>
          <t>Non MTM Products and Services [Member] | Ag Services and Oilseeds [Member] | Transferred at Point in Time [Member]</t>
        </is>
      </c>
    </row>
    <row r="55">
      <c r="A55" s="3" t="inlineStr">
        <is>
          <t>Revenue from Contract with Customer [Abstract]</t>
        </is>
      </c>
    </row>
    <row r="56">
      <c r="A56" s="4" t="inlineStr">
        <is>
          <t>Revenue from Contract with Customer, Excluding Assessed Tax</t>
        </is>
      </c>
      <c r="B56" s="5" t="n">
        <v>1298</v>
      </c>
      <c r="C56" s="5" t="n">
        <v>1549</v>
      </c>
    </row>
    <row r="57">
      <c r="A57" s="4" t="inlineStr">
        <is>
          <t>Non MTM Products and Services [Member] | Ag Services and Oilseeds [Member] | Transferred over Time [Member]</t>
        </is>
      </c>
    </row>
    <row r="58">
      <c r="A58" s="3" t="inlineStr">
        <is>
          <t>Revenue from Contract with Customer [Abstract]</t>
        </is>
      </c>
    </row>
    <row r="59">
      <c r="A59" s="4" t="inlineStr">
        <is>
          <t>Revenue from Contract with Customer, Excluding Assessed Tax</t>
        </is>
      </c>
      <c r="B59" s="5" t="n">
        <v>104</v>
      </c>
      <c r="C59" s="5" t="n">
        <v>117</v>
      </c>
    </row>
    <row r="60">
      <c r="A60" s="4" t="inlineStr">
        <is>
          <t>Non MTM Products and Services [Member] | Ag Services [Member]</t>
        </is>
      </c>
    </row>
    <row r="61">
      <c r="A61" s="3" t="inlineStr">
        <is>
          <t>Revenue from Contract with Customer [Abstract]</t>
        </is>
      </c>
    </row>
    <row r="62">
      <c r="A62" s="4" t="inlineStr">
        <is>
          <t>Revenue from Contract with Customer, Excluding Assessed Tax</t>
        </is>
      </c>
      <c r="B62" s="5" t="n">
        <v>766</v>
      </c>
      <c r="C62" s="5" t="n">
        <v>968</v>
      </c>
    </row>
    <row r="63">
      <c r="A63" s="4" t="inlineStr">
        <is>
          <t>Non MTM Products and Services [Member] | Ag Services [Member] | Transferred at Point in Time [Member]</t>
        </is>
      </c>
    </row>
    <row r="64">
      <c r="A64" s="3" t="inlineStr">
        <is>
          <t>Revenue from Contract with Customer [Abstract]</t>
        </is>
      </c>
    </row>
    <row r="65">
      <c r="A65" s="4" t="inlineStr">
        <is>
          <t>Revenue from Contract with Customer, Excluding Assessed Tax</t>
        </is>
      </c>
      <c r="B65" s="5" t="n">
        <v>662</v>
      </c>
      <c r="C65" s="5" t="n">
        <v>851</v>
      </c>
    </row>
    <row r="66">
      <c r="A66" s="4" t="inlineStr">
        <is>
          <t>Non MTM Products and Services [Member] | Ag Services [Member] | Transferred over Time [Member]</t>
        </is>
      </c>
    </row>
    <row r="67">
      <c r="A67" s="3" t="inlineStr">
        <is>
          <t>Revenue from Contract with Customer [Abstract]</t>
        </is>
      </c>
    </row>
    <row r="68">
      <c r="A68" s="4" t="inlineStr">
        <is>
          <t>Revenue from Contract with Customer, Excluding Assessed Tax</t>
        </is>
      </c>
      <c r="B68" s="5" t="n">
        <v>104</v>
      </c>
      <c r="C68" s="5" t="n">
        <v>117</v>
      </c>
    </row>
    <row r="69">
      <c r="A69" s="4" t="inlineStr">
        <is>
          <t>Non MTM Products and Services [Member] | Crushing [Member]</t>
        </is>
      </c>
    </row>
    <row r="70">
      <c r="A70" s="3" t="inlineStr">
        <is>
          <t>Revenue from Contract with Customer [Abstract]</t>
        </is>
      </c>
    </row>
    <row r="71">
      <c r="A71" s="4" t="inlineStr">
        <is>
          <t>Revenue from Contract with Customer, Excluding Assessed Tax</t>
        </is>
      </c>
      <c r="B71" s="5" t="n">
        <v>124</v>
      </c>
      <c r="C71" s="5" t="n">
        <v>180</v>
      </c>
    </row>
    <row r="72">
      <c r="A72" s="4" t="inlineStr">
        <is>
          <t>Non MTM Products and Services [Member] | Crushing [Member] | Transferred at Point in Time [Member]</t>
        </is>
      </c>
    </row>
    <row r="73">
      <c r="A73" s="3" t="inlineStr">
        <is>
          <t>Revenue from Contract with Customer [Abstract]</t>
        </is>
      </c>
    </row>
    <row r="74">
      <c r="A74" s="4" t="inlineStr">
        <is>
          <t>Revenue from Contract with Customer, Excluding Assessed Tax</t>
        </is>
      </c>
      <c r="B74" s="5" t="n">
        <v>124</v>
      </c>
      <c r="C74" s="5" t="n">
        <v>180</v>
      </c>
    </row>
    <row r="75">
      <c r="A75" s="4" t="inlineStr">
        <is>
          <t>Non MTM Products and Services [Member] | Refined Products and Other [Member]</t>
        </is>
      </c>
    </row>
    <row r="76">
      <c r="A76" s="3" t="inlineStr">
        <is>
          <t>Revenue from Contract with Customer [Abstract]</t>
        </is>
      </c>
    </row>
    <row r="77">
      <c r="A77" s="4" t="inlineStr">
        <is>
          <t>Revenue from Contract with Customer, Excluding Assessed Tax</t>
        </is>
      </c>
      <c r="B77" s="5" t="n">
        <v>512</v>
      </c>
      <c r="C77" s="5" t="n">
        <v>518</v>
      </c>
    </row>
    <row r="78">
      <c r="A78" s="4" t="inlineStr">
        <is>
          <t>Non MTM Products and Services [Member] | Refined Products and Other [Member] | Transferred at Point in Time [Member]</t>
        </is>
      </c>
    </row>
    <row r="79">
      <c r="A79" s="3" t="inlineStr">
        <is>
          <t>Revenue from Contract with Customer [Abstract]</t>
        </is>
      </c>
    </row>
    <row r="80">
      <c r="A80" s="4" t="inlineStr">
        <is>
          <t>Revenue from Contract with Customer, Excluding Assessed Tax</t>
        </is>
      </c>
      <c r="B80" s="5" t="n">
        <v>512</v>
      </c>
      <c r="C80" s="5" t="n">
        <v>518</v>
      </c>
    </row>
    <row r="81">
      <c r="A81" s="4" t="inlineStr">
        <is>
          <t>Non MTM Products and Services [Member] | Carbohydrate Solutions [Member]</t>
        </is>
      </c>
    </row>
    <row r="82">
      <c r="A82" s="3" t="inlineStr">
        <is>
          <t>Revenue from Contract with Customer [Abstract]</t>
        </is>
      </c>
    </row>
    <row r="83">
      <c r="A83" s="4" t="inlineStr">
        <is>
          <t>Revenue from Contract with Customer, Excluding Assessed Tax</t>
        </is>
      </c>
      <c r="B83" s="5" t="n">
        <v>1839</v>
      </c>
      <c r="C83" s="5" t="n">
        <v>1906</v>
      </c>
    </row>
    <row r="84">
      <c r="A84" s="4" t="inlineStr">
        <is>
          <t>Non MTM Products and Services [Member] | Carbohydrate Solutions [Member] | Transferred at Point in Time [Member]</t>
        </is>
      </c>
    </row>
    <row r="85">
      <c r="A85" s="3" t="inlineStr">
        <is>
          <t>Revenue from Contract with Customer [Abstract]</t>
        </is>
      </c>
    </row>
    <row r="86">
      <c r="A86" s="4" t="inlineStr">
        <is>
          <t>Revenue from Contract with Customer, Excluding Assessed Tax</t>
        </is>
      </c>
      <c r="B86" s="5" t="n">
        <v>1839</v>
      </c>
      <c r="C86" s="5" t="n">
        <v>1906</v>
      </c>
    </row>
    <row r="87">
      <c r="A87" s="4" t="inlineStr">
        <is>
          <t>Non MTM Products and Services [Member] | Starches and sweeteners [Member]</t>
        </is>
      </c>
    </row>
    <row r="88">
      <c r="A88" s="3" t="inlineStr">
        <is>
          <t>Revenue from Contract with Customer [Abstract]</t>
        </is>
      </c>
    </row>
    <row r="89">
      <c r="A89" s="4" t="inlineStr">
        <is>
          <t>Revenue from Contract with Customer, Excluding Assessed Tax</t>
        </is>
      </c>
      <c r="B89" s="5" t="n">
        <v>1361</v>
      </c>
      <c r="C89" s="5" t="n">
        <v>1240</v>
      </c>
    </row>
    <row r="90">
      <c r="A90" s="4" t="inlineStr">
        <is>
          <t>Non MTM Products and Services [Member] | Starches and sweeteners [Member] | Transferred at Point in Time [Member]</t>
        </is>
      </c>
    </row>
    <row r="91">
      <c r="A91" s="3" t="inlineStr">
        <is>
          <t>Revenue from Contract with Customer [Abstract]</t>
        </is>
      </c>
    </row>
    <row r="92">
      <c r="A92" s="4" t="inlineStr">
        <is>
          <t>Revenue from Contract with Customer, Excluding Assessed Tax</t>
        </is>
      </c>
      <c r="B92" s="5" t="n">
        <v>1361</v>
      </c>
      <c r="C92" s="5" t="n">
        <v>1240</v>
      </c>
    </row>
    <row r="93">
      <c r="A93" s="4" t="inlineStr">
        <is>
          <t>Non MTM Products and Services [Member] | VCP [Member]</t>
        </is>
      </c>
    </row>
    <row r="94">
      <c r="A94" s="3" t="inlineStr">
        <is>
          <t>Revenue from Contract with Customer [Abstract]</t>
        </is>
      </c>
    </row>
    <row r="95">
      <c r="A95" s="4" t="inlineStr">
        <is>
          <t>Revenue from Contract with Customer, Excluding Assessed Tax</t>
        </is>
      </c>
      <c r="B95" s="5" t="n">
        <v>478</v>
      </c>
      <c r="C95" s="5" t="n">
        <v>666</v>
      </c>
    </row>
    <row r="96">
      <c r="A96" s="4" t="inlineStr">
        <is>
          <t>Non MTM Products and Services [Member] | VCP [Member] | Transferred at Point in Time [Member]</t>
        </is>
      </c>
    </row>
    <row r="97">
      <c r="A97" s="3" t="inlineStr">
        <is>
          <t>Revenue from Contract with Customer [Abstract]</t>
        </is>
      </c>
    </row>
    <row r="98">
      <c r="A98" s="4" t="inlineStr">
        <is>
          <t>Revenue from Contract with Customer, Excluding Assessed Tax</t>
        </is>
      </c>
      <c r="B98" s="5" t="n">
        <v>478</v>
      </c>
      <c r="C98" s="5" t="n">
        <v>666</v>
      </c>
    </row>
    <row r="99">
      <c r="A99" s="4" t="inlineStr">
        <is>
          <t>Non MTM Products and Services [Member] | Nutrition [Member]</t>
        </is>
      </c>
    </row>
    <row r="100">
      <c r="A100" s="3" t="inlineStr">
        <is>
          <t>Revenue from Contract with Customer [Abstract]</t>
        </is>
      </c>
    </row>
    <row r="101">
      <c r="A101" s="4" t="inlineStr">
        <is>
          <t>Revenue from Contract with Customer, Excluding Assessed Tax</t>
        </is>
      </c>
      <c r="B101" s="5" t="n">
        <v>1563</v>
      </c>
      <c r="C101" s="5" t="n">
        <v>1471</v>
      </c>
    </row>
    <row r="102">
      <c r="A102" s="4" t="inlineStr">
        <is>
          <t>Non MTM Products and Services [Member] | Nutrition [Member] | Transferred at Point in Time [Member]</t>
        </is>
      </c>
    </row>
    <row r="103">
      <c r="A103" s="3" t="inlineStr">
        <is>
          <t>Revenue from Contract with Customer [Abstract]</t>
        </is>
      </c>
    </row>
    <row r="104">
      <c r="A104" s="4" t="inlineStr">
        <is>
          <t>Revenue from Contract with Customer, Excluding Assessed Tax</t>
        </is>
      </c>
      <c r="B104" s="5" t="n">
        <v>1563</v>
      </c>
      <c r="C104" s="5" t="n">
        <v>1471</v>
      </c>
    </row>
    <row r="105">
      <c r="A105" s="4" t="inlineStr">
        <is>
          <t>Non MTM Products and Services [Member] | Wild Flavors and Specialty Ingredients [Member]</t>
        </is>
      </c>
    </row>
    <row r="106">
      <c r="A106" s="3" t="inlineStr">
        <is>
          <t>Revenue from Contract with Customer [Abstract]</t>
        </is>
      </c>
    </row>
    <row r="107">
      <c r="A107" s="4" t="inlineStr">
        <is>
          <t>Revenue from Contract with Customer, Excluding Assessed Tax</t>
        </is>
      </c>
      <c r="B107" s="5" t="n">
        <v>754</v>
      </c>
      <c r="C107" s="5" t="n">
        <v>719</v>
      </c>
    </row>
    <row r="108">
      <c r="A108" s="4" t="inlineStr">
        <is>
          <t>Non MTM Products and Services [Member] | Wild Flavors and Specialty Ingredients [Member] | Transferred at Point in Time [Member]</t>
        </is>
      </c>
    </row>
    <row r="109">
      <c r="A109" s="3" t="inlineStr">
        <is>
          <t>Revenue from Contract with Customer [Abstract]</t>
        </is>
      </c>
    </row>
    <row r="110">
      <c r="A110" s="4" t="inlineStr">
        <is>
          <t>Revenue from Contract with Customer, Excluding Assessed Tax</t>
        </is>
      </c>
      <c r="B110" s="5" t="n">
        <v>754</v>
      </c>
      <c r="C110" s="5" t="n">
        <v>719</v>
      </c>
    </row>
    <row r="111">
      <c r="A111" s="4" t="inlineStr">
        <is>
          <t>Non MTM Products and Services [Member] | Animal Nutrition [Member]</t>
        </is>
      </c>
    </row>
    <row r="112">
      <c r="A112" s="3" t="inlineStr">
        <is>
          <t>Revenue from Contract with Customer [Abstract]</t>
        </is>
      </c>
    </row>
    <row r="113">
      <c r="A113" s="4" t="inlineStr">
        <is>
          <t>Revenue from Contract with Customer, Excluding Assessed Tax</t>
        </is>
      </c>
      <c r="B113" s="5" t="n">
        <v>809</v>
      </c>
      <c r="C113" s="5" t="n">
        <v>752</v>
      </c>
    </row>
    <row r="114">
      <c r="A114" s="4" t="inlineStr">
        <is>
          <t>Non MTM Products and Services [Member] | Animal Nutrition [Member] | Transferred at Point in Time [Member]</t>
        </is>
      </c>
    </row>
    <row r="115">
      <c r="A115" s="3" t="inlineStr">
        <is>
          <t>Revenue from Contract with Customer [Abstract]</t>
        </is>
      </c>
    </row>
    <row r="116">
      <c r="A116" s="4" t="inlineStr">
        <is>
          <t>Revenue from Contract with Customer, Excluding Assessed Tax</t>
        </is>
      </c>
      <c r="B116" s="5" t="n">
        <v>809</v>
      </c>
      <c r="C116" s="5" t="n">
        <v>752</v>
      </c>
    </row>
    <row r="117">
      <c r="A117" s="4" t="inlineStr">
        <is>
          <t>Non MTM Products and Services [Member] | Other [Member]</t>
        </is>
      </c>
    </row>
    <row r="118">
      <c r="A118" s="3" t="inlineStr">
        <is>
          <t>Revenue from Contract with Customer [Abstract]</t>
        </is>
      </c>
    </row>
    <row r="119">
      <c r="A119" s="4" t="inlineStr">
        <is>
          <t>Revenue from Contract with Customer, Excluding Assessed Tax</t>
        </is>
      </c>
      <c r="B119" s="5" t="n">
        <v>100</v>
      </c>
      <c r="C119" s="5" t="n">
        <v>104</v>
      </c>
    </row>
    <row r="120">
      <c r="A120" s="4" t="inlineStr">
        <is>
          <t>Non MTM Products and Services [Member] | Other [Member] | Transferred at Point in Time [Member]</t>
        </is>
      </c>
    </row>
    <row r="121">
      <c r="A121" s="3" t="inlineStr">
        <is>
          <t>Revenue from Contract with Customer [Abstract]</t>
        </is>
      </c>
    </row>
    <row r="122">
      <c r="A122" s="4" t="inlineStr">
        <is>
          <t>Revenue from Contract with Customer, Excluding Assessed Tax</t>
        </is>
      </c>
      <c r="B122" s="5" t="n">
        <v>100</v>
      </c>
      <c r="C122" s="5" t="n">
        <v>104</v>
      </c>
    </row>
    <row r="123">
      <c r="A123" s="4" t="inlineStr">
        <is>
          <t>Mark-to-Market Products [Member]</t>
        </is>
      </c>
    </row>
    <row r="124">
      <c r="A124" s="3" t="inlineStr">
        <is>
          <t>Revenue from Contract with Customer [Abstract]</t>
        </is>
      </c>
    </row>
    <row r="125">
      <c r="A125" s="4" t="inlineStr">
        <is>
          <t>Revenue from Contract with Customer, Excluding Assessed Tax</t>
        </is>
      </c>
      <c r="B125" s="5" t="n">
        <v>13989</v>
      </c>
      <c r="C125" s="5" t="n">
        <v>9823</v>
      </c>
    </row>
    <row r="126">
      <c r="A126" s="4" t="inlineStr">
        <is>
          <t>Mark-to-Market Products [Member] | Ag Services and Oilseeds [Member]</t>
        </is>
      </c>
    </row>
    <row r="127">
      <c r="A127" s="3" t="inlineStr">
        <is>
          <t>Revenue from Contract with Customer [Abstract]</t>
        </is>
      </c>
    </row>
    <row r="128">
      <c r="A128" s="4" t="inlineStr">
        <is>
          <t>Revenue from Contract with Customer, Excluding Assessed Tax</t>
        </is>
      </c>
      <c r="B128" s="5" t="n">
        <v>13605</v>
      </c>
      <c r="C128" s="5" t="n">
        <v>9413</v>
      </c>
    </row>
    <row r="129">
      <c r="A129" s="4" t="inlineStr">
        <is>
          <t>Mark-to-Market Products [Member] | Ag Services [Member]</t>
        </is>
      </c>
    </row>
    <row r="130">
      <c r="A130" s="3" t="inlineStr">
        <is>
          <t>Revenue from Contract with Customer [Abstract]</t>
        </is>
      </c>
    </row>
    <row r="131">
      <c r="A131" s="4" t="inlineStr">
        <is>
          <t>Revenue from Contract with Customer, Excluding Assessed Tax</t>
        </is>
      </c>
      <c r="B131" s="5" t="n">
        <v>9380</v>
      </c>
      <c r="C131" s="5" t="n">
        <v>5958</v>
      </c>
    </row>
    <row r="132">
      <c r="A132" s="4" t="inlineStr">
        <is>
          <t>Mark-to-Market Products [Member] | Crushing [Member]</t>
        </is>
      </c>
    </row>
    <row r="133">
      <c r="A133" s="3" t="inlineStr">
        <is>
          <t>Revenue from Contract with Customer [Abstract]</t>
        </is>
      </c>
    </row>
    <row r="134">
      <c r="A134" s="4" t="inlineStr">
        <is>
          <t>Revenue from Contract with Customer, Excluding Assessed Tax</t>
        </is>
      </c>
      <c r="B134" s="5" t="n">
        <v>2618</v>
      </c>
      <c r="C134" s="5" t="n">
        <v>2133</v>
      </c>
    </row>
    <row r="135">
      <c r="A135" s="4" t="inlineStr">
        <is>
          <t>Mark-to-Market Products [Member] | Refined Products and Other [Member]</t>
        </is>
      </c>
    </row>
    <row r="136">
      <c r="A136" s="3" t="inlineStr">
        <is>
          <t>Revenue from Contract with Customer [Abstract]</t>
        </is>
      </c>
    </row>
    <row r="137">
      <c r="A137" s="4" t="inlineStr">
        <is>
          <t>Revenue from Contract with Customer, Excluding Assessed Tax</t>
        </is>
      </c>
      <c r="B137" s="5" t="n">
        <v>1607</v>
      </c>
      <c r="C137" s="5" t="n">
        <v>1322</v>
      </c>
    </row>
    <row r="138">
      <c r="A138" s="4" t="inlineStr">
        <is>
          <t>Mark-to-Market Products [Member] | Carbohydrate Solutions [Member]</t>
        </is>
      </c>
    </row>
    <row r="139">
      <c r="A139" s="3" t="inlineStr">
        <is>
          <t>Revenue from Contract with Customer [Abstract]</t>
        </is>
      </c>
    </row>
    <row r="140">
      <c r="A140" s="4" t="inlineStr">
        <is>
          <t>Revenue from Contract with Customer, Excluding Assessed Tax</t>
        </is>
      </c>
      <c r="B140" s="5" t="n">
        <v>384</v>
      </c>
      <c r="C140" s="5" t="n">
        <v>410</v>
      </c>
    </row>
    <row r="141">
      <c r="A141" s="4" t="inlineStr">
        <is>
          <t>Mark-to-Market Products [Member] | Starches and sweeteners [Member]</t>
        </is>
      </c>
    </row>
    <row r="142">
      <c r="A142" s="3" t="inlineStr">
        <is>
          <t>Revenue from Contract with Customer [Abstract]</t>
        </is>
      </c>
    </row>
    <row r="143">
      <c r="A143" s="4" t="inlineStr">
        <is>
          <t>Revenue from Contract with Customer, Excluding Assessed Tax</t>
        </is>
      </c>
      <c r="B143" s="6" t="n">
        <v>384</v>
      </c>
      <c r="C143" s="6" t="n">
        <v>41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Fair Value Measurements (Narrative) (Details) € in Millions, $ in Millions</t>
        </is>
      </c>
      <c r="B1" s="2" t="inlineStr">
        <is>
          <t>3 Months Ended</t>
        </is>
      </c>
    </row>
    <row r="2">
      <c r="B2" s="2" t="inlineStr">
        <is>
          <t>Mar. 31, 2021USD ($)</t>
        </is>
      </c>
      <c r="C2" s="2" t="inlineStr">
        <is>
          <t>Mar. 31, 2020USD ($)</t>
        </is>
      </c>
      <c r="D2" s="2" t="inlineStr">
        <is>
          <t>Mar. 31, 2021EUR (€)</t>
        </is>
      </c>
      <c r="E2" s="2" t="inlineStr">
        <is>
          <t>Dec. 31, 2020</t>
        </is>
      </c>
    </row>
    <row r="3">
      <c r="A3" s="3" t="inlineStr">
        <is>
          <t>Fair Value Measurements [Line Items]</t>
        </is>
      </c>
    </row>
    <row r="4">
      <c r="A4" s="4" t="inlineStr">
        <is>
          <t>Debt Instrument, Face Amount | €</t>
        </is>
      </c>
      <c r="D4" s="9" t="n">
        <v>500</v>
      </c>
    </row>
    <row r="5">
      <c r="A5" s="4" t="inlineStr">
        <is>
          <t>Fair Value, Liability, Recurring Basis, Still Held, Unrealized Gain (Loss)</t>
        </is>
      </c>
      <c r="B5" s="6" t="n">
        <v>-383</v>
      </c>
      <c r="C5" s="6" t="n">
        <v>-210</v>
      </c>
    </row>
    <row r="6">
      <c r="A6" s="4" t="inlineStr">
        <is>
          <t>Fair Value, Asset, Recurring Basis, Still Held, Unrealized Gain (Loss)</t>
        </is>
      </c>
      <c r="B6" s="6" t="n">
        <v>847</v>
      </c>
      <c r="C6" s="6" t="n">
        <v>381</v>
      </c>
    </row>
    <row r="7">
      <c r="A7" s="4" t="inlineStr">
        <is>
          <t>Weighted Average [Member] | Fair Value, Recurring [Member] | Significant Unobservable Inputs (Level 3) [Member] | Inventory Related Payables [Member]</t>
        </is>
      </c>
    </row>
    <row r="8">
      <c r="A8" s="3" t="inlineStr">
        <is>
          <t>Fair Value Measurements [Line Items]</t>
        </is>
      </c>
    </row>
    <row r="9">
      <c r="A9" s="4" t="inlineStr">
        <is>
          <t>Basis</t>
        </is>
      </c>
      <c r="D9" s="4" t="inlineStr">
        <is>
          <t>12.20%</t>
        </is>
      </c>
      <c r="E9" s="4" t="inlineStr">
        <is>
          <t>13.70%</t>
        </is>
      </c>
    </row>
    <row r="10">
      <c r="A10" s="4" t="inlineStr">
        <is>
          <t>Weighted Average [Member] | Fair Value, Recurring [Member] | Significant Unobservable Inputs (Level 3) [Member] | Inventories Carried At Market [Member]</t>
        </is>
      </c>
    </row>
    <row r="11">
      <c r="A11" s="3" t="inlineStr">
        <is>
          <t>Fair Value Measurements [Line Items]</t>
        </is>
      </c>
    </row>
    <row r="12">
      <c r="A12" s="4" t="inlineStr">
        <is>
          <t>Basis</t>
        </is>
      </c>
      <c r="D12" s="4" t="inlineStr">
        <is>
          <t>29.20%</t>
        </is>
      </c>
      <c r="E12" s="4" t="inlineStr">
        <is>
          <t>4.3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At Reporting Date) (Details) - USD ($) $ in Millions</t>
        </is>
      </c>
      <c r="B1" s="2" t="inlineStr">
        <is>
          <t>Mar. 31, 2021</t>
        </is>
      </c>
      <c r="C1" s="2" t="inlineStr">
        <is>
          <t>Dec. 31, 2020</t>
        </is>
      </c>
    </row>
    <row r="2">
      <c r="A2" s="3" t="inlineStr">
        <is>
          <t>Assets:</t>
        </is>
      </c>
    </row>
    <row r="3">
      <c r="A3" s="4" t="inlineStr">
        <is>
          <t>Derivative Asset</t>
        </is>
      </c>
      <c r="B3" s="6" t="n">
        <v>2619</v>
      </c>
      <c r="C3" s="6" t="n">
        <v>3108</v>
      </c>
    </row>
    <row r="4">
      <c r="A4" s="3" t="inlineStr">
        <is>
          <t>Liabilities:</t>
        </is>
      </c>
    </row>
    <row r="5">
      <c r="A5" s="4" t="inlineStr">
        <is>
          <t>Derivative Liability</t>
        </is>
      </c>
      <c r="B5" s="5" t="n">
        <v>2128</v>
      </c>
      <c r="C5" s="5" t="n">
        <v>2584</v>
      </c>
    </row>
    <row r="6">
      <c r="A6" s="4" t="inlineStr">
        <is>
          <t>Fair Value, Recurring [Member]</t>
        </is>
      </c>
    </row>
    <row r="7">
      <c r="A7" s="3" t="inlineStr">
        <is>
          <t>Assets:</t>
        </is>
      </c>
    </row>
    <row r="8">
      <c r="A8" s="4" t="inlineStr">
        <is>
          <t>Inventories carried at market</t>
        </is>
      </c>
      <c r="B8" s="5" t="n">
        <v>9003</v>
      </c>
      <c r="C8" s="5" t="n">
        <v>7941</v>
      </c>
    </row>
    <row r="9">
      <c r="A9" s="4" t="inlineStr">
        <is>
          <t>Cash Equivalents, at Carrying Value</t>
        </is>
      </c>
      <c r="B9" s="5" t="n">
        <v>302</v>
      </c>
      <c r="C9" s="5" t="n">
        <v>297</v>
      </c>
    </row>
    <row r="10">
      <c r="A10" s="4" t="inlineStr">
        <is>
          <t>Available-for-sale Securities, Fair Value Disclosure</t>
        </is>
      </c>
      <c r="C10" s="5" t="n">
        <v>1</v>
      </c>
    </row>
    <row r="11">
      <c r="A11" s="4" t="inlineStr">
        <is>
          <t>Restricted Investments, at Fair Value</t>
        </is>
      </c>
      <c r="B11" s="5" t="n">
        <v>995</v>
      </c>
      <c r="C11" s="5" t="n">
        <v>1067</v>
      </c>
    </row>
    <row r="12">
      <c r="A12" s="4" t="inlineStr">
        <is>
          <t>Total Assets</t>
        </is>
      </c>
      <c r="B12" s="5" t="n">
        <v>12919</v>
      </c>
      <c r="C12" s="5" t="n">
        <v>12414</v>
      </c>
    </row>
    <row r="13">
      <c r="A13" s="3" t="inlineStr">
        <is>
          <t>Liabilities:</t>
        </is>
      </c>
    </row>
    <row r="14">
      <c r="A14" s="4" t="inlineStr">
        <is>
          <t>Inventory-related payables</t>
        </is>
      </c>
      <c r="B14" s="5" t="n">
        <v>1172</v>
      </c>
      <c r="C14" s="5" t="n">
        <v>509</v>
      </c>
    </row>
    <row r="15">
      <c r="A15" s="4" t="inlineStr">
        <is>
          <t>Total Liabilities</t>
        </is>
      </c>
      <c r="B15" s="5" t="n">
        <v>3354</v>
      </c>
      <c r="C15" s="5" t="n">
        <v>3127</v>
      </c>
    </row>
    <row r="16">
      <c r="A16" s="4" t="inlineStr">
        <is>
          <t>Fair Value, Recurring [Member] | Commodity Contracts [Member]</t>
        </is>
      </c>
    </row>
    <row r="17">
      <c r="A17" s="3" t="inlineStr">
        <is>
          <t>Assets:</t>
        </is>
      </c>
    </row>
    <row r="18">
      <c r="A18" s="4" t="inlineStr">
        <is>
          <t>Derivative Asset</t>
        </is>
      </c>
      <c r="B18" s="5" t="n">
        <v>2274</v>
      </c>
      <c r="C18" s="5" t="n">
        <v>2764</v>
      </c>
    </row>
    <row r="19">
      <c r="A19" s="3" t="inlineStr">
        <is>
          <t>Liabilities:</t>
        </is>
      </c>
    </row>
    <row r="20">
      <c r="A20" s="4" t="inlineStr">
        <is>
          <t>Derivative Liability</t>
        </is>
      </c>
      <c r="B20" s="5" t="n">
        <v>1813</v>
      </c>
      <c r="C20" s="5" t="n">
        <v>2034</v>
      </c>
    </row>
    <row r="21">
      <c r="A21" s="4" t="inlineStr">
        <is>
          <t>Fair Value, Recurring [Member] | Foreign Exchange Contracts [Member]</t>
        </is>
      </c>
    </row>
    <row r="22">
      <c r="A22" s="3" t="inlineStr">
        <is>
          <t>Assets:</t>
        </is>
      </c>
    </row>
    <row r="23">
      <c r="A23" s="4" t="inlineStr">
        <is>
          <t>Derivative Asset</t>
        </is>
      </c>
      <c r="B23" s="5" t="n">
        <v>215</v>
      </c>
      <c r="C23" s="5" t="n">
        <v>283</v>
      </c>
    </row>
    <row r="24">
      <c r="A24" s="3" t="inlineStr">
        <is>
          <t>Liabilities:</t>
        </is>
      </c>
    </row>
    <row r="25">
      <c r="A25" s="4" t="inlineStr">
        <is>
          <t>Derivative Liability</t>
        </is>
      </c>
      <c r="B25" s="5" t="n">
        <v>313</v>
      </c>
      <c r="C25" s="5" t="n">
        <v>535</v>
      </c>
    </row>
    <row r="26">
      <c r="A26" s="4" t="inlineStr">
        <is>
          <t>Fair Value, Recurring [Member] | Interest Rate Contracts [Member]</t>
        </is>
      </c>
    </row>
    <row r="27">
      <c r="A27" s="3" t="inlineStr">
        <is>
          <t>Assets:</t>
        </is>
      </c>
    </row>
    <row r="28">
      <c r="A28" s="4" t="inlineStr">
        <is>
          <t>Derivative Asset</t>
        </is>
      </c>
      <c r="B28" s="5" t="n">
        <v>130</v>
      </c>
      <c r="C28" s="5" t="n">
        <v>61</v>
      </c>
    </row>
    <row r="29">
      <c r="A29" s="3" t="inlineStr">
        <is>
          <t>Liabilities:</t>
        </is>
      </c>
    </row>
    <row r="30">
      <c r="A30" s="4" t="inlineStr">
        <is>
          <t>Derivative Liability</t>
        </is>
      </c>
      <c r="B30" s="5" t="n">
        <v>2</v>
      </c>
      <c r="C30" s="5" t="n">
        <v>15</v>
      </c>
    </row>
    <row r="31">
      <c r="A31" s="4" t="inlineStr">
        <is>
          <t>Fair Value, Recurring [Member] | Embedded Derivative Financial Instruments [Member]</t>
        </is>
      </c>
    </row>
    <row r="32">
      <c r="A32" s="3" t="inlineStr">
        <is>
          <t>Liabilities:</t>
        </is>
      </c>
    </row>
    <row r="33">
      <c r="A33" s="4" t="inlineStr">
        <is>
          <t>Derivative Liability</t>
        </is>
      </c>
      <c r="B33" s="5" t="n">
        <v>54</v>
      </c>
      <c r="C33" s="5" t="n">
        <v>34</v>
      </c>
    </row>
    <row r="34">
      <c r="A34" s="4" t="inlineStr">
        <is>
          <t>Fair Value, Recurring [Member] | Quoted Prices In Active Markets For Identical Assets (Level 1) [Member]</t>
        </is>
      </c>
    </row>
    <row r="35">
      <c r="A35" s="3" t="inlineStr">
        <is>
          <t>Assets:</t>
        </is>
      </c>
    </row>
    <row r="36">
      <c r="A36" s="4" t="inlineStr">
        <is>
          <t>Inventories carried at market</t>
        </is>
      </c>
      <c r="B36" s="5" t="n">
        <v>0</v>
      </c>
      <c r="C36" s="5" t="n">
        <v>0</v>
      </c>
    </row>
    <row r="37">
      <c r="A37" s="4" t="inlineStr">
        <is>
          <t>Cash Equivalents, at Carrying Value</t>
        </is>
      </c>
      <c r="B37" s="5" t="n">
        <v>302</v>
      </c>
      <c r="C37" s="5" t="n">
        <v>297</v>
      </c>
    </row>
    <row r="38">
      <c r="A38" s="4" t="inlineStr">
        <is>
          <t>Available-for-sale Securities, Fair Value Disclosure</t>
        </is>
      </c>
      <c r="C38" s="5" t="n">
        <v>1</v>
      </c>
    </row>
    <row r="39">
      <c r="A39" s="4" t="inlineStr">
        <is>
          <t>Restricted Investments, at Fair Value</t>
        </is>
      </c>
      <c r="B39" s="5" t="n">
        <v>995</v>
      </c>
      <c r="C39" s="5" t="n">
        <v>1067</v>
      </c>
    </row>
    <row r="40">
      <c r="A40" s="4" t="inlineStr">
        <is>
          <t>Total Assets</t>
        </is>
      </c>
      <c r="B40" s="5" t="n">
        <v>1297</v>
      </c>
      <c r="C40" s="5" t="n">
        <v>1365</v>
      </c>
    </row>
    <row r="41">
      <c r="A41" s="3" t="inlineStr">
        <is>
          <t>Liabilities:</t>
        </is>
      </c>
    </row>
    <row r="42">
      <c r="A42" s="4" t="inlineStr">
        <is>
          <t>Inventory-related payables</t>
        </is>
      </c>
      <c r="B42" s="5" t="n">
        <v>0</v>
      </c>
      <c r="C42" s="5" t="n">
        <v>0</v>
      </c>
    </row>
    <row r="43">
      <c r="A43" s="4" t="inlineStr">
        <is>
          <t>Total Liabilities</t>
        </is>
      </c>
      <c r="B43" s="5" t="n">
        <v>0</v>
      </c>
      <c r="C43" s="5" t="n">
        <v>0</v>
      </c>
    </row>
    <row r="44">
      <c r="A44" s="4" t="inlineStr">
        <is>
          <t>Fair Value, Recurring [Member] | Quoted Prices In Active Markets For Identical Assets (Level 1) [Member] | Commodity Contracts [Member]</t>
        </is>
      </c>
    </row>
    <row r="45">
      <c r="A45" s="3" t="inlineStr">
        <is>
          <t>Assets:</t>
        </is>
      </c>
    </row>
    <row r="46">
      <c r="A46" s="4" t="inlineStr">
        <is>
          <t>Derivative Asset</t>
        </is>
      </c>
      <c r="B46" s="5" t="n">
        <v>0</v>
      </c>
      <c r="C46" s="5" t="n">
        <v>0</v>
      </c>
    </row>
    <row r="47">
      <c r="A47" s="3" t="inlineStr">
        <is>
          <t>Liabilities:</t>
        </is>
      </c>
    </row>
    <row r="48">
      <c r="A48" s="4" t="inlineStr">
        <is>
          <t>Derivative Liability</t>
        </is>
      </c>
      <c r="B48" s="5" t="n">
        <v>0</v>
      </c>
      <c r="C48" s="5" t="n">
        <v>0</v>
      </c>
    </row>
    <row r="49">
      <c r="A49" s="4" t="inlineStr">
        <is>
          <t>Fair Value, Recurring [Member] | Quoted Prices In Active Markets For Identical Assets (Level 1) [Member] | Foreign Exchange Contracts [Member]</t>
        </is>
      </c>
    </row>
    <row r="50">
      <c r="A50" s="3" t="inlineStr">
        <is>
          <t>Assets:</t>
        </is>
      </c>
    </row>
    <row r="51">
      <c r="A51" s="4" t="inlineStr">
        <is>
          <t>Derivative Asset</t>
        </is>
      </c>
      <c r="B51" s="5" t="n">
        <v>0</v>
      </c>
      <c r="C51" s="5" t="n">
        <v>0</v>
      </c>
    </row>
    <row r="52">
      <c r="A52" s="3" t="inlineStr">
        <is>
          <t>Liabilities:</t>
        </is>
      </c>
    </row>
    <row r="53">
      <c r="A53" s="4" t="inlineStr">
        <is>
          <t>Derivative Liability</t>
        </is>
      </c>
      <c r="B53" s="5" t="n">
        <v>0</v>
      </c>
      <c r="C53" s="5" t="n">
        <v>0</v>
      </c>
    </row>
    <row r="54">
      <c r="A54" s="4" t="inlineStr">
        <is>
          <t>Fair Value, Recurring [Member] | Quoted Prices In Active Markets For Identical Assets (Level 1) [Member] | Interest Rate Contracts [Member]</t>
        </is>
      </c>
    </row>
    <row r="55">
      <c r="A55" s="3" t="inlineStr">
        <is>
          <t>Assets:</t>
        </is>
      </c>
    </row>
    <row r="56">
      <c r="A56" s="4" t="inlineStr">
        <is>
          <t>Derivative Asset</t>
        </is>
      </c>
      <c r="B56" s="5" t="n">
        <v>0</v>
      </c>
      <c r="C56" s="5" t="n">
        <v>0</v>
      </c>
    </row>
    <row r="57">
      <c r="A57" s="3" t="inlineStr">
        <is>
          <t>Liabilities:</t>
        </is>
      </c>
    </row>
    <row r="58">
      <c r="A58" s="4" t="inlineStr">
        <is>
          <t>Derivative Liability</t>
        </is>
      </c>
      <c r="B58" s="5" t="n">
        <v>0</v>
      </c>
      <c r="C58" s="5" t="n">
        <v>0</v>
      </c>
    </row>
    <row r="59">
      <c r="A59" s="4" t="inlineStr">
        <is>
          <t>Fair Value, Recurring [Member] | Quoted Prices In Active Markets For Identical Assets (Level 1) [Member] | Embedded Derivative Financial Instruments [Member]</t>
        </is>
      </c>
    </row>
    <row r="60">
      <c r="A60" s="3" t="inlineStr">
        <is>
          <t>Liabilities:</t>
        </is>
      </c>
    </row>
    <row r="61">
      <c r="A61" s="4" t="inlineStr">
        <is>
          <t>Derivative Liability</t>
        </is>
      </c>
      <c r="B61" s="5" t="n">
        <v>0</v>
      </c>
      <c r="C61" s="5" t="n">
        <v>0</v>
      </c>
    </row>
    <row r="62">
      <c r="A62" s="4" t="inlineStr">
        <is>
          <t>Fair Value, Recurring [Member] | Significant Other Observable Inputs (Level 2) [Member]</t>
        </is>
      </c>
    </row>
    <row r="63">
      <c r="A63" s="3" t="inlineStr">
        <is>
          <t>Assets:</t>
        </is>
      </c>
    </row>
    <row r="64">
      <c r="A64" s="4" t="inlineStr">
        <is>
          <t>Inventories carried at market</t>
        </is>
      </c>
      <c r="B64" s="5" t="n">
        <v>5933</v>
      </c>
      <c r="C64" s="5" t="n">
        <v>5758</v>
      </c>
    </row>
    <row r="65">
      <c r="A65" s="4" t="inlineStr">
        <is>
          <t>Cash Equivalents, at Carrying Value</t>
        </is>
      </c>
      <c r="B65" s="5" t="n">
        <v>0</v>
      </c>
      <c r="C65" s="5" t="n">
        <v>0</v>
      </c>
    </row>
    <row r="66">
      <c r="A66" s="4" t="inlineStr">
        <is>
          <t>Available-for-sale Securities, Fair Value Disclosure</t>
        </is>
      </c>
      <c r="C66" s="5" t="n">
        <v>0</v>
      </c>
    </row>
    <row r="67">
      <c r="A67" s="4" t="inlineStr">
        <is>
          <t>Restricted Investments, at Fair Value</t>
        </is>
      </c>
      <c r="B67" s="5" t="n">
        <v>0</v>
      </c>
      <c r="C67" s="5" t="n">
        <v>0</v>
      </c>
    </row>
    <row r="68">
      <c r="A68" s="4" t="inlineStr">
        <is>
          <t>Total Assets</t>
        </is>
      </c>
      <c r="B68" s="5" t="n">
        <v>7868</v>
      </c>
      <c r="C68" s="5" t="n">
        <v>8007</v>
      </c>
    </row>
    <row r="69">
      <c r="A69" s="3" t="inlineStr">
        <is>
          <t>Liabilities:</t>
        </is>
      </c>
    </row>
    <row r="70">
      <c r="A70" s="4" t="inlineStr">
        <is>
          <t>Inventory-related payables</t>
        </is>
      </c>
      <c r="B70" s="5" t="n">
        <v>1151</v>
      </c>
      <c r="C70" s="5" t="n">
        <v>498</v>
      </c>
    </row>
    <row r="71">
      <c r="A71" s="4" t="inlineStr">
        <is>
          <t>Total Liabilities</t>
        </is>
      </c>
      <c r="B71" s="5" t="n">
        <v>2620</v>
      </c>
      <c r="C71" s="5" t="n">
        <v>2164</v>
      </c>
    </row>
    <row r="72">
      <c r="A72" s="4" t="inlineStr">
        <is>
          <t>Fair Value, Recurring [Member] | Significant Other Observable Inputs (Level 2) [Member] | Commodity Contracts [Member]</t>
        </is>
      </c>
    </row>
    <row r="73">
      <c r="A73" s="3" t="inlineStr">
        <is>
          <t>Assets:</t>
        </is>
      </c>
    </row>
    <row r="74">
      <c r="A74" s="4" t="inlineStr">
        <is>
          <t>Derivative Asset</t>
        </is>
      </c>
      <c r="B74" s="5" t="n">
        <v>1590</v>
      </c>
      <c r="C74" s="5" t="n">
        <v>1905</v>
      </c>
    </row>
    <row r="75">
      <c r="A75" s="3" t="inlineStr">
        <is>
          <t>Liabilities:</t>
        </is>
      </c>
    </row>
    <row r="76">
      <c r="A76" s="4" t="inlineStr">
        <is>
          <t>Derivative Liability</t>
        </is>
      </c>
      <c r="B76" s="5" t="n">
        <v>1165</v>
      </c>
      <c r="C76" s="5" t="n">
        <v>1116</v>
      </c>
    </row>
    <row r="77">
      <c r="A77" s="4" t="inlineStr">
        <is>
          <t>Fair Value, Recurring [Member] | Significant Other Observable Inputs (Level 2) [Member] | Foreign Exchange Contracts [Member]</t>
        </is>
      </c>
    </row>
    <row r="78">
      <c r="A78" s="3" t="inlineStr">
        <is>
          <t>Assets:</t>
        </is>
      </c>
    </row>
    <row r="79">
      <c r="A79" s="4" t="inlineStr">
        <is>
          <t>Derivative Asset</t>
        </is>
      </c>
      <c r="B79" s="5" t="n">
        <v>215</v>
      </c>
      <c r="C79" s="5" t="n">
        <v>283</v>
      </c>
    </row>
    <row r="80">
      <c r="A80" s="3" t="inlineStr">
        <is>
          <t>Liabilities:</t>
        </is>
      </c>
    </row>
    <row r="81">
      <c r="A81" s="4" t="inlineStr">
        <is>
          <t>Derivative Liability</t>
        </is>
      </c>
      <c r="B81" s="5" t="n">
        <v>302</v>
      </c>
      <c r="C81" s="5" t="n">
        <v>535</v>
      </c>
    </row>
    <row r="82">
      <c r="A82" s="4" t="inlineStr">
        <is>
          <t>Fair Value, Recurring [Member] | Significant Other Observable Inputs (Level 2) [Member] | Interest Rate Contracts [Member]</t>
        </is>
      </c>
    </row>
    <row r="83">
      <c r="A83" s="3" t="inlineStr">
        <is>
          <t>Assets:</t>
        </is>
      </c>
    </row>
    <row r="84">
      <c r="A84" s="4" t="inlineStr">
        <is>
          <t>Derivative Asset</t>
        </is>
      </c>
      <c r="B84" s="5" t="n">
        <v>130</v>
      </c>
      <c r="C84" s="5" t="n">
        <v>61</v>
      </c>
    </row>
    <row r="85">
      <c r="A85" s="3" t="inlineStr">
        <is>
          <t>Liabilities:</t>
        </is>
      </c>
    </row>
    <row r="86">
      <c r="A86" s="4" t="inlineStr">
        <is>
          <t>Derivative Liability</t>
        </is>
      </c>
      <c r="B86" s="5" t="n">
        <v>2</v>
      </c>
      <c r="C86" s="5" t="n">
        <v>15</v>
      </c>
    </row>
    <row r="87">
      <c r="A87" s="4" t="inlineStr">
        <is>
          <t>Fair Value, Recurring [Member] | Significant Other Observable Inputs (Level 2) [Member] | Embedded Derivative Financial Instruments [Member]</t>
        </is>
      </c>
    </row>
    <row r="88">
      <c r="A88" s="3" t="inlineStr">
        <is>
          <t>Liabilities:</t>
        </is>
      </c>
    </row>
    <row r="89">
      <c r="A89" s="4" t="inlineStr">
        <is>
          <t>Derivative Liability</t>
        </is>
      </c>
      <c r="B89" s="5" t="n">
        <v>0</v>
      </c>
      <c r="C89" s="5" t="n">
        <v>0</v>
      </c>
    </row>
    <row r="90">
      <c r="A90" s="4" t="inlineStr">
        <is>
          <t>Fair Value, Recurring [Member] | Significant Unobservable Inputs (Level 3) [Member]</t>
        </is>
      </c>
    </row>
    <row r="91">
      <c r="A91" s="3" t="inlineStr">
        <is>
          <t>Assets:</t>
        </is>
      </c>
    </row>
    <row r="92">
      <c r="A92" s="4" t="inlineStr">
        <is>
          <t>Inventories carried at market</t>
        </is>
      </c>
      <c r="B92" s="5" t="n">
        <v>3070</v>
      </c>
      <c r="C92" s="5" t="n">
        <v>2183</v>
      </c>
    </row>
    <row r="93">
      <c r="A93" s="4" t="inlineStr">
        <is>
          <t>Cash Equivalents, at Carrying Value</t>
        </is>
      </c>
      <c r="B93" s="5" t="n">
        <v>0</v>
      </c>
      <c r="C93" s="5" t="n">
        <v>0</v>
      </c>
    </row>
    <row r="94">
      <c r="A94" s="4" t="inlineStr">
        <is>
          <t>Available-for-sale Securities, Fair Value Disclosure</t>
        </is>
      </c>
      <c r="C94" s="5" t="n">
        <v>0</v>
      </c>
    </row>
    <row r="95">
      <c r="A95" s="4" t="inlineStr">
        <is>
          <t>Restricted Investments, at Fair Value</t>
        </is>
      </c>
      <c r="B95" s="5" t="n">
        <v>0</v>
      </c>
      <c r="C95" s="5" t="n">
        <v>0</v>
      </c>
    </row>
    <row r="96">
      <c r="A96" s="4" t="inlineStr">
        <is>
          <t>Total Assets</t>
        </is>
      </c>
      <c r="B96" s="5" t="n">
        <v>3754</v>
      </c>
      <c r="C96" s="5" t="n">
        <v>3042</v>
      </c>
    </row>
    <row r="97">
      <c r="A97" s="3" t="inlineStr">
        <is>
          <t>Liabilities:</t>
        </is>
      </c>
    </row>
    <row r="98">
      <c r="A98" s="4" t="inlineStr">
        <is>
          <t>Inventory-related payables</t>
        </is>
      </c>
      <c r="B98" s="5" t="n">
        <v>21</v>
      </c>
      <c r="C98" s="5" t="n">
        <v>11</v>
      </c>
    </row>
    <row r="99">
      <c r="A99" s="4" t="inlineStr">
        <is>
          <t>Total Liabilities</t>
        </is>
      </c>
      <c r="B99" s="5" t="n">
        <v>734</v>
      </c>
      <c r="C99" s="5" t="n">
        <v>963</v>
      </c>
    </row>
    <row r="100">
      <c r="A100" s="4" t="inlineStr">
        <is>
          <t>Fair Value, Recurring [Member] | Significant Unobservable Inputs (Level 3) [Member] | Commodity Contracts [Member]</t>
        </is>
      </c>
    </row>
    <row r="101">
      <c r="A101" s="3" t="inlineStr">
        <is>
          <t>Assets:</t>
        </is>
      </c>
    </row>
    <row r="102">
      <c r="A102" s="4" t="inlineStr">
        <is>
          <t>Derivative Asset</t>
        </is>
      </c>
      <c r="B102" s="5" t="n">
        <v>684</v>
      </c>
      <c r="C102" s="5" t="n">
        <v>859</v>
      </c>
    </row>
    <row r="103">
      <c r="A103" s="3" t="inlineStr">
        <is>
          <t>Liabilities:</t>
        </is>
      </c>
    </row>
    <row r="104">
      <c r="A104" s="4" t="inlineStr">
        <is>
          <t>Derivative Liability</t>
        </is>
      </c>
      <c r="B104" s="5" t="n">
        <v>648</v>
      </c>
      <c r="C104" s="5" t="n">
        <v>918</v>
      </c>
    </row>
    <row r="105">
      <c r="A105" s="4" t="inlineStr">
        <is>
          <t>Fair Value, Recurring [Member] | Significant Unobservable Inputs (Level 3) [Member] | Foreign Exchange Contracts [Member]</t>
        </is>
      </c>
    </row>
    <row r="106">
      <c r="A106" s="3" t="inlineStr">
        <is>
          <t>Assets:</t>
        </is>
      </c>
    </row>
    <row r="107">
      <c r="A107" s="4" t="inlineStr">
        <is>
          <t>Derivative Asset</t>
        </is>
      </c>
      <c r="B107" s="5" t="n">
        <v>0</v>
      </c>
      <c r="C107" s="5" t="n">
        <v>0</v>
      </c>
    </row>
    <row r="108">
      <c r="A108" s="3" t="inlineStr">
        <is>
          <t>Liabilities:</t>
        </is>
      </c>
    </row>
    <row r="109">
      <c r="A109" s="4" t="inlineStr">
        <is>
          <t>Derivative Liability</t>
        </is>
      </c>
      <c r="B109" s="5" t="n">
        <v>11</v>
      </c>
      <c r="C109" s="5" t="n">
        <v>0</v>
      </c>
    </row>
    <row r="110">
      <c r="A110" s="4" t="inlineStr">
        <is>
          <t>Fair Value, Recurring [Member] | Significant Unobservable Inputs (Level 3) [Member] | Interest Rate Contracts [Member]</t>
        </is>
      </c>
    </row>
    <row r="111">
      <c r="A111" s="3" t="inlineStr">
        <is>
          <t>Assets:</t>
        </is>
      </c>
    </row>
    <row r="112">
      <c r="A112" s="4" t="inlineStr">
        <is>
          <t>Derivative Asset</t>
        </is>
      </c>
      <c r="B112" s="5" t="n">
        <v>0</v>
      </c>
      <c r="C112" s="5" t="n">
        <v>0</v>
      </c>
    </row>
    <row r="113">
      <c r="A113" s="3" t="inlineStr">
        <is>
          <t>Liabilities:</t>
        </is>
      </c>
    </row>
    <row r="114">
      <c r="A114" s="4" t="inlineStr">
        <is>
          <t>Derivative Liability</t>
        </is>
      </c>
      <c r="B114" s="5" t="n">
        <v>0</v>
      </c>
      <c r="C114" s="5" t="n">
        <v>0</v>
      </c>
    </row>
    <row r="115">
      <c r="A115" s="4" t="inlineStr">
        <is>
          <t>Fair Value, Recurring [Member] | Significant Unobservable Inputs (Level 3) [Member] | Embedded Derivative Financial Instruments [Member]</t>
        </is>
      </c>
    </row>
    <row r="116">
      <c r="A116" s="3" t="inlineStr">
        <is>
          <t>Liabilities:</t>
        </is>
      </c>
    </row>
    <row r="117">
      <c r="A117" s="4" t="inlineStr">
        <is>
          <t>Derivative Liability</t>
        </is>
      </c>
      <c r="B117" s="6" t="n">
        <v>54</v>
      </c>
      <c r="C117" s="6" t="n">
        <v>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Assets Measured At Fair Value On A Recurring Basis) (Details) - USD ($) $ in Millions</t>
        </is>
      </c>
      <c r="B1" s="2" t="inlineStr">
        <is>
          <t>3 Months Ended</t>
        </is>
      </c>
    </row>
    <row r="2">
      <c r="B2" s="2" t="inlineStr">
        <is>
          <t>Mar. 31, 2021</t>
        </is>
      </c>
      <c r="C2" s="2" t="inlineStr">
        <is>
          <t>Mar. 31, 2020</t>
        </is>
      </c>
    </row>
    <row r="3">
      <c r="A3" s="3" t="inlineStr">
        <is>
          <t>Fair Value, Assets Measured on Recurring Basis, Unobservable Input Reconciliation [Line Items]</t>
        </is>
      </c>
    </row>
    <row r="4">
      <c r="A4" s="4" t="inlineStr">
        <is>
          <t>Fair Value, Asset, Recurring Basis, Still Held, Unrealized Gain (Loss)</t>
        </is>
      </c>
      <c r="B4" s="6" t="n">
        <v>847</v>
      </c>
      <c r="C4" s="6" t="n">
        <v>381</v>
      </c>
    </row>
    <row r="5">
      <c r="A5" s="4" t="inlineStr">
        <is>
          <t>Significant Unobservable Inputs (Level 3) [Member]</t>
        </is>
      </c>
    </row>
    <row r="6">
      <c r="A6" s="3" t="inlineStr">
        <is>
          <t>Fair Value, Assets Measured on Recurring Basis, Unobservable Input Reconciliation [Line Items]</t>
        </is>
      </c>
    </row>
    <row r="7">
      <c r="A7" s="4" t="inlineStr">
        <is>
          <t>Balance at beginning of period</t>
        </is>
      </c>
      <c r="B7" s="5" t="n">
        <v>3042</v>
      </c>
      <c r="C7" s="5" t="n">
        <v>1678</v>
      </c>
    </row>
    <row r="8">
      <c r="A8" s="4" t="inlineStr">
        <is>
          <t>Total increase (decrease) in unrealized gains included in cost of products sold</t>
        </is>
      </c>
      <c r="B8" s="5" t="n">
        <v>973</v>
      </c>
      <c r="C8" s="5" t="n">
        <v>404</v>
      </c>
    </row>
    <row r="9">
      <c r="A9" s="4" t="inlineStr">
        <is>
          <t>Purchases</t>
        </is>
      </c>
      <c r="B9" s="5" t="n">
        <v>6385</v>
      </c>
      <c r="C9" s="5" t="n">
        <v>3407</v>
      </c>
    </row>
    <row r="10">
      <c r="A10" s="4" t="inlineStr">
        <is>
          <t>Sales</t>
        </is>
      </c>
      <c r="B10" s="5" t="n">
        <v>-6632</v>
      </c>
      <c r="C10" s="5" t="n">
        <v>-3510</v>
      </c>
    </row>
    <row r="11">
      <c r="A11" s="4" t="inlineStr">
        <is>
          <t>Settlements</t>
        </is>
      </c>
      <c r="B11" s="5" t="n">
        <v>-428</v>
      </c>
      <c r="C11" s="5" t="n">
        <v>-45</v>
      </c>
    </row>
    <row r="12">
      <c r="A12" s="4" t="inlineStr">
        <is>
          <t>Transfers into Level 3</t>
        </is>
      </c>
      <c r="B12" s="5" t="n">
        <v>539</v>
      </c>
      <c r="C12" s="5" t="n">
        <v>462</v>
      </c>
    </row>
    <row r="13">
      <c r="A13" s="4" t="inlineStr">
        <is>
          <t>Transfers out of Level 3</t>
        </is>
      </c>
      <c r="B13" s="5" t="n">
        <v>-125</v>
      </c>
      <c r="C13" s="5" t="n">
        <v>-67</v>
      </c>
    </row>
    <row r="14">
      <c r="A14" s="4" t="inlineStr">
        <is>
          <t>Balance at end of period</t>
        </is>
      </c>
      <c r="B14" s="5" t="n">
        <v>3754</v>
      </c>
      <c r="C14" s="5" t="n">
        <v>2329</v>
      </c>
    </row>
    <row r="15">
      <c r="A15" s="4" t="inlineStr">
        <is>
          <t>Significant Unobservable Inputs (Level 3) [Member] | Inventories Carried At Market [Member]</t>
        </is>
      </c>
    </row>
    <row r="16">
      <c r="A16" s="3" t="inlineStr">
        <is>
          <t>Fair Value, Assets Measured on Recurring Basis, Unobservable Input Reconciliation [Line Items]</t>
        </is>
      </c>
    </row>
    <row r="17">
      <c r="A17" s="4" t="inlineStr">
        <is>
          <t>Balance at beginning of period</t>
        </is>
      </c>
      <c r="B17" s="5" t="n">
        <v>2183</v>
      </c>
      <c r="C17" s="5" t="n">
        <v>1477</v>
      </c>
    </row>
    <row r="18">
      <c r="A18" s="4" t="inlineStr">
        <is>
          <t>Total increase (decrease) in unrealized gains included in cost of products sold</t>
        </is>
      </c>
      <c r="B18" s="5" t="n">
        <v>730</v>
      </c>
      <c r="C18" s="5" t="n">
        <v>187</v>
      </c>
    </row>
    <row r="19">
      <c r="A19" s="4" t="inlineStr">
        <is>
          <t>Purchases</t>
        </is>
      </c>
      <c r="B19" s="5" t="n">
        <v>6385</v>
      </c>
      <c r="C19" s="5" t="n">
        <v>3407</v>
      </c>
    </row>
    <row r="20">
      <c r="A20" s="4" t="inlineStr">
        <is>
          <t>Sales</t>
        </is>
      </c>
      <c r="B20" s="5" t="n">
        <v>-6632</v>
      </c>
      <c r="C20" s="5" t="n">
        <v>-3510</v>
      </c>
    </row>
    <row r="21">
      <c r="A21" s="4" t="inlineStr">
        <is>
          <t>Settlements</t>
        </is>
      </c>
      <c r="B21" s="5" t="n">
        <v>0</v>
      </c>
      <c r="C21" s="5" t="n">
        <v>0</v>
      </c>
    </row>
    <row r="22">
      <c r="A22" s="4" t="inlineStr">
        <is>
          <t>Transfers into Level 3</t>
        </is>
      </c>
      <c r="B22" s="5" t="n">
        <v>516</v>
      </c>
      <c r="C22" s="5" t="n">
        <v>441</v>
      </c>
    </row>
    <row r="23">
      <c r="A23" s="4" t="inlineStr">
        <is>
          <t>Transfers out of Level 3</t>
        </is>
      </c>
      <c r="B23" s="5" t="n">
        <v>-112</v>
      </c>
      <c r="C23" s="5" t="n">
        <v>-64</v>
      </c>
    </row>
    <row r="24">
      <c r="A24" s="4" t="inlineStr">
        <is>
          <t>Balance at end of period</t>
        </is>
      </c>
      <c r="B24" s="5" t="n">
        <v>3070</v>
      </c>
      <c r="C24" s="5" t="n">
        <v>1938</v>
      </c>
    </row>
    <row r="25">
      <c r="A25" s="4" t="inlineStr">
        <is>
          <t>Significant Unobservable Inputs (Level 3) [Member] | Commodity Derivative Contracts Gains [Member]</t>
        </is>
      </c>
    </row>
    <row r="26">
      <c r="A26" s="3" t="inlineStr">
        <is>
          <t>Fair Value, Assets Measured on Recurring Basis, Unobservable Input Reconciliation [Line Items]</t>
        </is>
      </c>
    </row>
    <row r="27">
      <c r="A27" s="4" t="inlineStr">
        <is>
          <t>Balance at beginning of period</t>
        </is>
      </c>
      <c r="B27" s="5" t="n">
        <v>859</v>
      </c>
      <c r="C27" s="5" t="n">
        <v>201</v>
      </c>
    </row>
    <row r="28">
      <c r="A28" s="4" t="inlineStr">
        <is>
          <t>Total increase (decrease) in unrealized gains included in cost of products sold</t>
        </is>
      </c>
      <c r="B28" s="5" t="n">
        <v>243</v>
      </c>
      <c r="C28" s="5" t="n">
        <v>217</v>
      </c>
    </row>
    <row r="29">
      <c r="A29" s="4" t="inlineStr">
        <is>
          <t>Purchases</t>
        </is>
      </c>
      <c r="B29" s="5" t="n">
        <v>0</v>
      </c>
      <c r="C29" s="5" t="n">
        <v>0</v>
      </c>
    </row>
    <row r="30">
      <c r="A30" s="4" t="inlineStr">
        <is>
          <t>Sales</t>
        </is>
      </c>
      <c r="B30" s="5" t="n">
        <v>0</v>
      </c>
      <c r="C30" s="5" t="n">
        <v>0</v>
      </c>
    </row>
    <row r="31">
      <c r="A31" s="4" t="inlineStr">
        <is>
          <t>Settlements</t>
        </is>
      </c>
      <c r="B31" s="5" t="n">
        <v>-428</v>
      </c>
      <c r="C31" s="5" t="n">
        <v>-45</v>
      </c>
    </row>
    <row r="32">
      <c r="A32" s="4" t="inlineStr">
        <is>
          <t>Transfers into Level 3</t>
        </is>
      </c>
      <c r="B32" s="5" t="n">
        <v>23</v>
      </c>
      <c r="C32" s="5" t="n">
        <v>21</v>
      </c>
    </row>
    <row r="33">
      <c r="A33" s="4" t="inlineStr">
        <is>
          <t>Transfers out of Level 3</t>
        </is>
      </c>
      <c r="B33" s="5" t="n">
        <v>-13</v>
      </c>
      <c r="C33" s="5" t="n">
        <v>-3</v>
      </c>
    </row>
    <row r="34">
      <c r="A34" s="4" t="inlineStr">
        <is>
          <t>Balance at end of period</t>
        </is>
      </c>
      <c r="B34" s="6" t="n">
        <v>684</v>
      </c>
      <c r="C34" s="6" t="n">
        <v>39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Liabilities Measured At Fair Value On A Recurring Basis) (Details) - USD ($) $ in Millions</t>
        </is>
      </c>
      <c r="B1" s="2" t="inlineStr">
        <is>
          <t>3 Months Ended</t>
        </is>
      </c>
    </row>
    <row r="2">
      <c r="B2" s="2" t="inlineStr">
        <is>
          <t>Mar. 31, 2021</t>
        </is>
      </c>
      <c r="C2" s="2" t="inlineStr">
        <is>
          <t>Mar. 31, 2020</t>
        </is>
      </c>
    </row>
    <row r="3">
      <c r="A3" s="3" t="inlineStr">
        <is>
          <t>Fair Value, Liabilities Measured on Recurring Basis, Unobservable Input Reconciliation [Line Items]</t>
        </is>
      </c>
    </row>
    <row r="4">
      <c r="A4" s="4" t="inlineStr">
        <is>
          <t>Fair Value, Liability, Recurring Basis, Still Held, Unrealized Gain (Loss)</t>
        </is>
      </c>
      <c r="B4" s="6" t="n">
        <v>-383</v>
      </c>
      <c r="C4" s="6" t="n">
        <v>-210</v>
      </c>
    </row>
    <row r="5">
      <c r="A5" s="4" t="inlineStr">
        <is>
          <t>Significant Unobservable Inputs (Level 3) [Member]</t>
        </is>
      </c>
    </row>
    <row r="6">
      <c r="A6" s="3" t="inlineStr">
        <is>
          <t>Fair Value, Liabilities Measured on Recurring Basis, Unobservable Input Reconciliation [Line Items]</t>
        </is>
      </c>
    </row>
    <row r="7">
      <c r="A7" s="4" t="inlineStr">
        <is>
          <t>Balance at beginning of period</t>
        </is>
      </c>
      <c r="B7" s="5" t="n">
        <v>963</v>
      </c>
      <c r="C7" s="5" t="n">
        <v>226</v>
      </c>
    </row>
    <row r="8">
      <c r="A8" s="4" t="inlineStr">
        <is>
          <t>Total increase (decrease) in unrealized losses included in cost of products sold</t>
        </is>
      </c>
      <c r="B8" s="5" t="n">
        <v>401</v>
      </c>
      <c r="C8" s="5" t="n">
        <v>208</v>
      </c>
    </row>
    <row r="9">
      <c r="A9" s="4" t="inlineStr">
        <is>
          <t>Purchases</t>
        </is>
      </c>
      <c r="B9" s="5" t="n">
        <v>12</v>
      </c>
      <c r="C9" s="5" t="n">
        <v>6</v>
      </c>
    </row>
    <row r="10">
      <c r="A10" s="4" t="inlineStr">
        <is>
          <t>Sales</t>
        </is>
      </c>
      <c r="B10" s="5" t="n">
        <v>-2</v>
      </c>
      <c r="C10" s="5" t="n">
        <v>-16</v>
      </c>
    </row>
    <row r="11">
      <c r="A11" s="4" t="inlineStr">
        <is>
          <t>Settlements</t>
        </is>
      </c>
      <c r="B11" s="5" t="n">
        <v>-566</v>
      </c>
      <c r="C11" s="5" t="n">
        <v>-122</v>
      </c>
    </row>
    <row r="12">
      <c r="A12" s="4" t="inlineStr">
        <is>
          <t>Transfers into Level 3</t>
        </is>
      </c>
      <c r="B12" s="5" t="n">
        <v>65</v>
      </c>
      <c r="C12" s="5" t="n">
        <v>36</v>
      </c>
    </row>
    <row r="13">
      <c r="A13" s="4" t="inlineStr">
        <is>
          <t>Transfers out of Level 3</t>
        </is>
      </c>
      <c r="B13" s="5" t="n">
        <v>-139</v>
      </c>
      <c r="C13" s="5" t="n">
        <v>-9</v>
      </c>
    </row>
    <row r="14">
      <c r="A14" s="4" t="inlineStr">
        <is>
          <t>Balance at end of period</t>
        </is>
      </c>
      <c r="B14" s="5" t="n">
        <v>734</v>
      </c>
      <c r="C14" s="5" t="n">
        <v>329</v>
      </c>
    </row>
    <row r="15">
      <c r="A15" s="4" t="inlineStr">
        <is>
          <t>Significant Unobservable Inputs (Level 3) [Member] | Long-term Debt [Member]</t>
        </is>
      </c>
    </row>
    <row r="16">
      <c r="A16" s="3" t="inlineStr">
        <is>
          <t>Fair Value, Liabilities Measured on Recurring Basis, Unobservable Input Reconciliation [Line Items]</t>
        </is>
      </c>
    </row>
    <row r="17">
      <c r="A17" s="4" t="inlineStr">
        <is>
          <t>Balance at beginning of period</t>
        </is>
      </c>
      <c r="B17" s="5" t="n">
        <v>34</v>
      </c>
    </row>
    <row r="18">
      <c r="A18" s="4" t="inlineStr">
        <is>
          <t>Total increase (decrease) in unrealized losses included in cost of products sold</t>
        </is>
      </c>
      <c r="B18" s="5" t="n">
        <v>20</v>
      </c>
    </row>
    <row r="19">
      <c r="A19" s="4" t="inlineStr">
        <is>
          <t>Purchases</t>
        </is>
      </c>
      <c r="B19" s="5" t="n">
        <v>0</v>
      </c>
    </row>
    <row r="20">
      <c r="A20" s="4" t="inlineStr">
        <is>
          <t>Balance at end of period</t>
        </is>
      </c>
      <c r="B20" s="5" t="n">
        <v>54</v>
      </c>
    </row>
    <row r="21">
      <c r="A21" s="4" t="inlineStr">
        <is>
          <t>Significant Unobservable Inputs (Level 3) [Member] | Inventory Related Payables [Member]</t>
        </is>
      </c>
    </row>
    <row r="22">
      <c r="A22" s="3" t="inlineStr">
        <is>
          <t>Fair Value, Liabilities Measured on Recurring Basis, Unobservable Input Reconciliation [Line Items]</t>
        </is>
      </c>
    </row>
    <row r="23">
      <c r="A23" s="4" t="inlineStr">
        <is>
          <t>Balance at beginning of period</t>
        </is>
      </c>
      <c r="B23" s="5" t="n">
        <v>11</v>
      </c>
      <c r="C23" s="5" t="n">
        <v>27</v>
      </c>
    </row>
    <row r="24">
      <c r="A24" s="4" t="inlineStr">
        <is>
          <t>Total increase (decrease) in unrealized losses included in cost of products sold</t>
        </is>
      </c>
      <c r="B24" s="5" t="n">
        <v>0</v>
      </c>
      <c r="C24" s="5" t="n">
        <v>3</v>
      </c>
    </row>
    <row r="25">
      <c r="A25" s="4" t="inlineStr">
        <is>
          <t>Purchases</t>
        </is>
      </c>
      <c r="B25" s="5" t="n">
        <v>12</v>
      </c>
      <c r="C25" s="5" t="n">
        <v>6</v>
      </c>
    </row>
    <row r="26">
      <c r="A26" s="4" t="inlineStr">
        <is>
          <t>Sales</t>
        </is>
      </c>
      <c r="B26" s="5" t="n">
        <v>-2</v>
      </c>
      <c r="C26" s="5" t="n">
        <v>-16</v>
      </c>
    </row>
    <row r="27">
      <c r="A27" s="4" t="inlineStr">
        <is>
          <t>Settlements</t>
        </is>
      </c>
      <c r="B27" s="5" t="n">
        <v>0</v>
      </c>
      <c r="C27" s="5" t="n">
        <v>0</v>
      </c>
    </row>
    <row r="28">
      <c r="A28" s="4" t="inlineStr">
        <is>
          <t>Transfers into Level 3</t>
        </is>
      </c>
      <c r="B28" s="5" t="n">
        <v>0</v>
      </c>
      <c r="C28" s="5" t="n">
        <v>0</v>
      </c>
    </row>
    <row r="29">
      <c r="A29" s="4" t="inlineStr">
        <is>
          <t>Transfers out of Level 3</t>
        </is>
      </c>
      <c r="B29" s="5" t="n">
        <v>0</v>
      </c>
      <c r="C29" s="5" t="n">
        <v>0</v>
      </c>
    </row>
    <row r="30">
      <c r="A30" s="4" t="inlineStr">
        <is>
          <t>Balance at end of period</t>
        </is>
      </c>
      <c r="B30" s="5" t="n">
        <v>21</v>
      </c>
      <c r="C30" s="5" t="n">
        <v>20</v>
      </c>
    </row>
    <row r="31">
      <c r="A31" s="4" t="inlineStr">
        <is>
          <t>Significant Unobservable Inputs (Level 3) [Member] | Commodity Derivative Contracts Losses [Member]</t>
        </is>
      </c>
    </row>
    <row r="32">
      <c r="A32" s="3" t="inlineStr">
        <is>
          <t>Fair Value, Liabilities Measured on Recurring Basis, Unobservable Input Reconciliation [Line Items]</t>
        </is>
      </c>
    </row>
    <row r="33">
      <c r="A33" s="4" t="inlineStr">
        <is>
          <t>Balance at beginning of period</t>
        </is>
      </c>
      <c r="B33" s="5" t="n">
        <v>918</v>
      </c>
      <c r="C33" s="5" t="n">
        <v>199</v>
      </c>
    </row>
    <row r="34">
      <c r="A34" s="4" t="inlineStr">
        <is>
          <t>Total increase (decrease) in unrealized losses included in cost of products sold</t>
        </is>
      </c>
      <c r="B34" s="5" t="n">
        <v>381</v>
      </c>
      <c r="C34" s="5" t="n">
        <v>205</v>
      </c>
    </row>
    <row r="35">
      <c r="A35" s="4" t="inlineStr">
        <is>
          <t>Purchases</t>
        </is>
      </c>
      <c r="B35" s="5" t="n">
        <v>0</v>
      </c>
      <c r="C35" s="5" t="n">
        <v>0</v>
      </c>
    </row>
    <row r="36">
      <c r="A36" s="4" t="inlineStr">
        <is>
          <t>Sales</t>
        </is>
      </c>
      <c r="B36" s="5" t="n">
        <v>0</v>
      </c>
      <c r="C36" s="5" t="n">
        <v>0</v>
      </c>
    </row>
    <row r="37">
      <c r="A37" s="4" t="inlineStr">
        <is>
          <t>Settlements</t>
        </is>
      </c>
      <c r="B37" s="5" t="n">
        <v>-566</v>
      </c>
      <c r="C37" s="5" t="n">
        <v>-122</v>
      </c>
    </row>
    <row r="38">
      <c r="A38" s="4" t="inlineStr">
        <is>
          <t>Transfers into Level 3</t>
        </is>
      </c>
      <c r="B38" s="5" t="n">
        <v>54</v>
      </c>
      <c r="C38" s="5" t="n">
        <v>36</v>
      </c>
    </row>
    <row r="39">
      <c r="A39" s="4" t="inlineStr">
        <is>
          <t>Transfers out of Level 3</t>
        </is>
      </c>
      <c r="B39" s="5" t="n">
        <v>-139</v>
      </c>
      <c r="C39" s="5" t="n">
        <v>-9</v>
      </c>
    </row>
    <row r="40">
      <c r="A40" s="4" t="inlineStr">
        <is>
          <t>Balance at end of period</t>
        </is>
      </c>
      <c r="B40" s="5" t="n">
        <v>648</v>
      </c>
      <c r="C40" s="6" t="n">
        <v>309</v>
      </c>
    </row>
    <row r="41">
      <c r="A41" s="4" t="inlineStr">
        <is>
          <t>Significant Unobservable Inputs (Level 3) [Member] | Foreign Exchange Contracts [Member]</t>
        </is>
      </c>
    </row>
    <row r="42">
      <c r="A42" s="3" t="inlineStr">
        <is>
          <t>Fair Value, Liabilities Measured on Recurring Basis, Unobservable Input Reconciliation [Line Items]</t>
        </is>
      </c>
    </row>
    <row r="43">
      <c r="A43" s="4" t="inlineStr">
        <is>
          <t>Balance at beginning of period</t>
        </is>
      </c>
      <c r="B43" s="5" t="n">
        <v>0</v>
      </c>
    </row>
    <row r="44">
      <c r="A44" s="4" t="inlineStr">
        <is>
          <t>Total increase (decrease) in unrealized losses included in cost of products sold</t>
        </is>
      </c>
      <c r="B44" s="5" t="n">
        <v>0</v>
      </c>
    </row>
    <row r="45">
      <c r="A45" s="4" t="inlineStr">
        <is>
          <t>Purchases</t>
        </is>
      </c>
      <c r="B45" s="5" t="n">
        <v>0</v>
      </c>
    </row>
    <row r="46">
      <c r="A46" s="4" t="inlineStr">
        <is>
          <t>Sales</t>
        </is>
      </c>
      <c r="B46" s="5" t="n">
        <v>0</v>
      </c>
    </row>
    <row r="47">
      <c r="A47" s="4" t="inlineStr">
        <is>
          <t>Settlements</t>
        </is>
      </c>
      <c r="B47" s="5" t="n">
        <v>0</v>
      </c>
    </row>
    <row r="48">
      <c r="A48" s="4" t="inlineStr">
        <is>
          <t>Transfers into Level 3</t>
        </is>
      </c>
      <c r="B48" s="5" t="n">
        <v>11</v>
      </c>
    </row>
    <row r="49">
      <c r="A49" s="4" t="inlineStr">
        <is>
          <t>Transfers out of Level 3</t>
        </is>
      </c>
      <c r="B49" s="5" t="n">
        <v>0</v>
      </c>
    </row>
    <row r="50">
      <c r="A50" s="4" t="inlineStr">
        <is>
          <t>Balance at end of period</t>
        </is>
      </c>
      <c r="B50" s="6" t="n">
        <v>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Current Assets</t>
        </is>
      </c>
    </row>
    <row r="3">
      <c r="A3" s="4" t="inlineStr">
        <is>
          <t>Cash and cash equivalents</t>
        </is>
      </c>
      <c r="B3" s="6" t="n">
        <v>694</v>
      </c>
      <c r="C3" s="6" t="n">
        <v>666</v>
      </c>
    </row>
    <row r="4">
      <c r="A4" s="4" t="inlineStr">
        <is>
          <t>Segregated cash and investments</t>
        </is>
      </c>
      <c r="B4" s="5" t="n">
        <v>6403</v>
      </c>
      <c r="C4" s="5" t="n">
        <v>5890</v>
      </c>
    </row>
    <row r="5">
      <c r="A5" s="4" t="inlineStr">
        <is>
          <t>Trade receivables</t>
        </is>
      </c>
      <c r="B5" s="5" t="n">
        <v>3269</v>
      </c>
      <c r="C5" s="5" t="n">
        <v>2793</v>
      </c>
    </row>
    <row r="6">
      <c r="A6" s="4" t="inlineStr">
        <is>
          <t>Inventories</t>
        </is>
      </c>
      <c r="B6" s="5" t="n">
        <v>12764</v>
      </c>
      <c r="C6" s="5" t="n">
        <v>11713</v>
      </c>
    </row>
    <row r="7">
      <c r="A7" s="4" t="inlineStr">
        <is>
          <t>Other current assets</t>
        </is>
      </c>
      <c r="B7" s="5" t="n">
        <v>6154</v>
      </c>
      <c r="C7" s="5" t="n">
        <v>6224</v>
      </c>
    </row>
    <row r="8">
      <c r="A8" s="4" t="inlineStr">
        <is>
          <t>Total Current Assets</t>
        </is>
      </c>
      <c r="B8" s="5" t="n">
        <v>29284</v>
      </c>
      <c r="C8" s="5" t="n">
        <v>27286</v>
      </c>
    </row>
    <row r="9">
      <c r="A9" s="3" t="inlineStr">
        <is>
          <t>Investments and Other Assets</t>
        </is>
      </c>
    </row>
    <row r="10">
      <c r="A10" s="4" t="inlineStr">
        <is>
          <t>Investments in and advances to affiliates</t>
        </is>
      </c>
      <c r="B10" s="5" t="n">
        <v>4998</v>
      </c>
      <c r="C10" s="5" t="n">
        <v>4913</v>
      </c>
    </row>
    <row r="11">
      <c r="A11" s="4" t="inlineStr">
        <is>
          <t>Goodwill and other intangible assets</t>
        </is>
      </c>
      <c r="B11" s="5" t="n">
        <v>5249</v>
      </c>
      <c r="C11" s="5" t="n">
        <v>5413</v>
      </c>
    </row>
    <row r="12">
      <c r="A12" s="4" t="inlineStr">
        <is>
          <t>Operating Lease, Right-of-Use Asset</t>
        </is>
      </c>
      <c r="B12" s="5" t="n">
        <v>1071</v>
      </c>
      <c r="C12" s="5" t="n">
        <v>1102</v>
      </c>
    </row>
    <row r="13">
      <c r="A13" s="4" t="inlineStr">
        <is>
          <t>Other assets</t>
        </is>
      </c>
      <c r="B13" s="5" t="n">
        <v>1077</v>
      </c>
      <c r="C13" s="5" t="n">
        <v>1054</v>
      </c>
    </row>
    <row r="14">
      <c r="A14" s="4" t="inlineStr">
        <is>
          <t>Total Investments and Other Assets</t>
        </is>
      </c>
      <c r="B14" s="5" t="n">
        <v>12395</v>
      </c>
      <c r="C14" s="5" t="n">
        <v>12482</v>
      </c>
    </row>
    <row r="15">
      <c r="A15" s="3" t="inlineStr">
        <is>
          <t>Property, Plant, and Equipment</t>
        </is>
      </c>
    </row>
    <row r="16">
      <c r="A16" s="4" t="inlineStr">
        <is>
          <t>Land and Land Improvements</t>
        </is>
      </c>
      <c r="B16" s="5" t="n">
        <v>534</v>
      </c>
      <c r="C16" s="5" t="n">
        <v>545</v>
      </c>
    </row>
    <row r="17">
      <c r="A17" s="4" t="inlineStr">
        <is>
          <t>Buildings</t>
        </is>
      </c>
      <c r="B17" s="5" t="n">
        <v>5500</v>
      </c>
      <c r="C17" s="5" t="n">
        <v>5522</v>
      </c>
    </row>
    <row r="18">
      <c r="A18" s="4" t="inlineStr">
        <is>
          <t>Machinery and equipment</t>
        </is>
      </c>
      <c r="B18" s="5" t="n">
        <v>19165</v>
      </c>
      <c r="C18" s="5" t="n">
        <v>19154</v>
      </c>
    </row>
    <row r="19">
      <c r="A19" s="4" t="inlineStr">
        <is>
          <t>Construction in progress</t>
        </is>
      </c>
      <c r="B19" s="5" t="n">
        <v>1097</v>
      </c>
      <c r="C19" s="5" t="n">
        <v>1118</v>
      </c>
    </row>
    <row r="20">
      <c r="A20" s="4" t="inlineStr">
        <is>
          <t>Gross Property, Plant, and Equipment</t>
        </is>
      </c>
      <c r="B20" s="5" t="n">
        <v>26296</v>
      </c>
      <c r="C20" s="5" t="n">
        <v>26339</v>
      </c>
    </row>
    <row r="21">
      <c r="A21" s="4" t="inlineStr">
        <is>
          <t>Accumulated depreciation</t>
        </is>
      </c>
      <c r="B21" s="5" t="n">
        <v>-16497</v>
      </c>
      <c r="C21" s="5" t="n">
        <v>-16388</v>
      </c>
    </row>
    <row r="22">
      <c r="A22" s="4" t="inlineStr">
        <is>
          <t>Net Property, Plant, and Equipment</t>
        </is>
      </c>
      <c r="B22" s="5" t="n">
        <v>9799</v>
      </c>
      <c r="C22" s="5" t="n">
        <v>9951</v>
      </c>
    </row>
    <row r="23">
      <c r="A23" s="4" t="inlineStr">
        <is>
          <t>Total Assets</t>
        </is>
      </c>
      <c r="B23" s="5" t="n">
        <v>51478</v>
      </c>
      <c r="C23" s="5" t="n">
        <v>49719</v>
      </c>
    </row>
    <row r="24">
      <c r="A24" s="3" t="inlineStr">
        <is>
          <t>Current Liabilities</t>
        </is>
      </c>
    </row>
    <row r="25">
      <c r="A25" s="4" t="inlineStr">
        <is>
          <t>Short-term debt</t>
        </is>
      </c>
      <c r="B25" s="5" t="n">
        <v>2763</v>
      </c>
      <c r="C25" s="5" t="n">
        <v>2042</v>
      </c>
    </row>
    <row r="26">
      <c r="A26" s="4" t="inlineStr">
        <is>
          <t>Trade payables</t>
        </is>
      </c>
      <c r="B26" s="5" t="n">
        <v>4011</v>
      </c>
      <c r="C26" s="5" t="n">
        <v>4474</v>
      </c>
    </row>
    <row r="27">
      <c r="A27" s="4" t="inlineStr">
        <is>
          <t>Payables to Brokerage Customers</t>
        </is>
      </c>
      <c r="B27" s="5" t="n">
        <v>7028</v>
      </c>
      <c r="C27" s="5" t="n">
        <v>6460</v>
      </c>
    </row>
    <row r="28">
      <c r="A28" s="4" t="inlineStr">
        <is>
          <t>Accrued expenses and other payables</t>
        </is>
      </c>
      <c r="B28" s="5" t="n">
        <v>4448</v>
      </c>
      <c r="C28" s="5" t="n">
        <v>4943</v>
      </c>
    </row>
    <row r="29">
      <c r="A29" s="4" t="inlineStr">
        <is>
          <t>Operating Lease, Liability, Current</t>
        </is>
      </c>
      <c r="B29" s="5" t="n">
        <v>262</v>
      </c>
      <c r="C29" s="5" t="n">
        <v>261</v>
      </c>
    </row>
    <row r="30">
      <c r="A30" s="4" t="inlineStr">
        <is>
          <t>Current maturities of long-term debt</t>
        </is>
      </c>
      <c r="B30" s="5" t="n">
        <v>0</v>
      </c>
      <c r="C30" s="5" t="n">
        <v>2</v>
      </c>
    </row>
    <row r="31">
      <c r="A31" s="4" t="inlineStr">
        <is>
          <t>Total Current Liabilities</t>
        </is>
      </c>
      <c r="B31" s="5" t="n">
        <v>18512</v>
      </c>
      <c r="C31" s="5" t="n">
        <v>18182</v>
      </c>
    </row>
    <row r="32">
      <c r="A32" s="3" t="inlineStr">
        <is>
          <t>Long-Term Liabilities</t>
        </is>
      </c>
    </row>
    <row r="33">
      <c r="A33" s="4" t="inlineStr">
        <is>
          <t>Long-term debt</t>
        </is>
      </c>
      <c r="B33" s="5" t="n">
        <v>8437</v>
      </c>
      <c r="C33" s="5" t="n">
        <v>7885</v>
      </c>
    </row>
    <row r="34">
      <c r="A34" s="4" t="inlineStr">
        <is>
          <t>Deferred income taxes</t>
        </is>
      </c>
      <c r="B34" s="5" t="n">
        <v>1385</v>
      </c>
      <c r="C34" s="5" t="n">
        <v>1302</v>
      </c>
    </row>
    <row r="35">
      <c r="A35" s="4" t="inlineStr">
        <is>
          <t>Operating Lease, Liability, Noncurrent</t>
        </is>
      </c>
      <c r="B35" s="5" t="n">
        <v>830</v>
      </c>
      <c r="C35" s="5" t="n">
        <v>863</v>
      </c>
    </row>
    <row r="36">
      <c r="A36" s="4" t="inlineStr">
        <is>
          <t>Other</t>
        </is>
      </c>
      <c r="B36" s="5" t="n">
        <v>1371</v>
      </c>
      <c r="C36" s="5" t="n">
        <v>1391</v>
      </c>
    </row>
    <row r="37">
      <c r="A37" s="4" t="inlineStr">
        <is>
          <t>Total Long-Term Liabilities</t>
        </is>
      </c>
      <c r="B37" s="5" t="n">
        <v>12023</v>
      </c>
      <c r="C37" s="5" t="n">
        <v>11441</v>
      </c>
    </row>
    <row r="38">
      <c r="A38" s="4" t="inlineStr">
        <is>
          <t>Redeemable Noncontrolling Interest, Equity, Carrying Amount</t>
        </is>
      </c>
      <c r="B38" s="5" t="n">
        <v>82</v>
      </c>
      <c r="C38" s="5" t="n">
        <v>74</v>
      </c>
    </row>
    <row r="39">
      <c r="A39" s="3" t="inlineStr">
        <is>
          <t>Shareholders' Equity</t>
        </is>
      </c>
    </row>
    <row r="40">
      <c r="A40" s="4" t="inlineStr">
        <is>
          <t>Common stock</t>
        </is>
      </c>
      <c r="B40" s="5" t="n">
        <v>2858</v>
      </c>
      <c r="C40" s="5" t="n">
        <v>2824</v>
      </c>
    </row>
    <row r="41">
      <c r="A41" s="4" t="inlineStr">
        <is>
          <t>Reinvested earnings</t>
        </is>
      </c>
      <c r="B41" s="5" t="n">
        <v>20261</v>
      </c>
      <c r="C41" s="5" t="n">
        <v>19780</v>
      </c>
    </row>
    <row r="42">
      <c r="A42" s="4" t="inlineStr">
        <is>
          <t>Accumulated other comprehensive income (loss)</t>
        </is>
      </c>
      <c r="B42" s="5" t="n">
        <v>-2278</v>
      </c>
      <c r="C42" s="5" t="n">
        <v>-2604</v>
      </c>
    </row>
    <row r="43">
      <c r="A43" s="4" t="inlineStr">
        <is>
          <t>Noncontrolling interests</t>
        </is>
      </c>
      <c r="B43" s="5" t="n">
        <v>20</v>
      </c>
      <c r="C43" s="5" t="n">
        <v>22</v>
      </c>
    </row>
    <row r="44">
      <c r="A44" s="4" t="inlineStr">
        <is>
          <t>Total Shareholders' Equity</t>
        </is>
      </c>
      <c r="B44" s="5" t="n">
        <v>20861</v>
      </c>
      <c r="C44" s="5" t="n">
        <v>20022</v>
      </c>
    </row>
    <row r="45">
      <c r="A45" s="4" t="inlineStr">
        <is>
          <t>Total Liabilities and Shareholders' Equity</t>
        </is>
      </c>
      <c r="B45" s="6" t="n">
        <v>51478</v>
      </c>
      <c r="C45" s="6" t="n">
        <v>497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Unobservable Inputs In Level 3 Valuations Of Assets And Liabilities Measured At Fair Value On A Recurring Basis) (Details) - Weighted Average [Member] - Significant Unobservable Inputs (Level 3) [Member] - Fair Value, Recurring [Member]</t>
        </is>
      </c>
      <c r="B1" s="2" t="inlineStr">
        <is>
          <t>Mar. 31, 2021</t>
        </is>
      </c>
      <c r="C1" s="2" t="inlineStr">
        <is>
          <t>Dec. 31, 2020</t>
        </is>
      </c>
    </row>
    <row r="2">
      <c r="A2" s="4" t="inlineStr">
        <is>
          <t>Inventory Related Payables [Member]</t>
        </is>
      </c>
    </row>
    <row r="3">
      <c r="A3" s="3" t="inlineStr">
        <is>
          <t>Unobservable inputs in Level 3 Valuations of Assets and Liabilities Measured at Fair Value on a Recurring Basis [Line Items]</t>
        </is>
      </c>
    </row>
    <row r="4">
      <c r="A4" s="4" t="inlineStr">
        <is>
          <t>Basis</t>
        </is>
      </c>
      <c r="B4" s="4" t="inlineStr">
        <is>
          <t>12.20%</t>
        </is>
      </c>
      <c r="C4" s="4" t="inlineStr">
        <is>
          <t>13.70%</t>
        </is>
      </c>
    </row>
    <row r="5">
      <c r="A5" s="4" t="inlineStr">
        <is>
          <t>Transportation cost</t>
        </is>
      </c>
      <c r="B5" s="4" t="inlineStr">
        <is>
          <t>0.00%</t>
        </is>
      </c>
      <c r="C5" s="4" t="inlineStr">
        <is>
          <t>0.00%</t>
        </is>
      </c>
    </row>
    <row r="6">
      <c r="A6" s="4" t="inlineStr">
        <is>
          <t>Commodity Derivative Contracts Losses [Member]</t>
        </is>
      </c>
    </row>
    <row r="7">
      <c r="A7" s="3" t="inlineStr">
        <is>
          <t>Unobservable inputs in Level 3 Valuations of Assets and Liabilities Measured at Fair Value on a Recurring Basis [Line Items]</t>
        </is>
      </c>
    </row>
    <row r="8">
      <c r="A8" s="4" t="inlineStr">
        <is>
          <t>Basis</t>
        </is>
      </c>
      <c r="B8" s="4" t="inlineStr">
        <is>
          <t>37.70%</t>
        </is>
      </c>
      <c r="C8" s="4" t="inlineStr">
        <is>
          <t>0.70%</t>
        </is>
      </c>
    </row>
    <row r="9">
      <c r="A9" s="4" t="inlineStr">
        <is>
          <t>Transportation cost</t>
        </is>
      </c>
      <c r="B9" s="4" t="inlineStr">
        <is>
          <t>0.50%</t>
        </is>
      </c>
      <c r="C9" s="4" t="inlineStr">
        <is>
          <t>1.30%</t>
        </is>
      </c>
    </row>
    <row r="10">
      <c r="A10" s="4" t="inlineStr">
        <is>
          <t>Inventories Carried At Market [Member]</t>
        </is>
      </c>
    </row>
    <row r="11">
      <c r="A11" s="3" t="inlineStr">
        <is>
          <t>Unobservable inputs in Level 3 Valuations of Assets and Liabilities Measured at Fair Value on a Recurring Basis [Line Items]</t>
        </is>
      </c>
    </row>
    <row r="12">
      <c r="A12" s="4" t="inlineStr">
        <is>
          <t>Basis</t>
        </is>
      </c>
      <c r="B12" s="4" t="inlineStr">
        <is>
          <t>29.20%</t>
        </is>
      </c>
      <c r="C12" s="4" t="inlineStr">
        <is>
          <t>4.30%</t>
        </is>
      </c>
    </row>
    <row r="13">
      <c r="A13" s="4" t="inlineStr">
        <is>
          <t>Transportation cost</t>
        </is>
      </c>
      <c r="B13" s="4" t="inlineStr">
        <is>
          <t>11.10%</t>
        </is>
      </c>
      <c r="C13" s="4" t="inlineStr">
        <is>
          <t>10.60%</t>
        </is>
      </c>
    </row>
    <row r="14">
      <c r="A14" s="4" t="inlineStr">
        <is>
          <t>Commodity Derivative Contracts Gains [Member]</t>
        </is>
      </c>
    </row>
    <row r="15">
      <c r="A15" s="3" t="inlineStr">
        <is>
          <t>Unobservable inputs in Level 3 Valuations of Assets and Liabilities Measured at Fair Value on a Recurring Basis [Line Items]</t>
        </is>
      </c>
    </row>
    <row r="16">
      <c r="A16" s="4" t="inlineStr">
        <is>
          <t>Basis</t>
        </is>
      </c>
      <c r="B16" s="4" t="inlineStr">
        <is>
          <t>30.10%</t>
        </is>
      </c>
      <c r="C16" s="4" t="inlineStr">
        <is>
          <t>28.30%</t>
        </is>
      </c>
    </row>
    <row r="17">
      <c r="A17" s="4" t="inlineStr">
        <is>
          <t>Transportation cost</t>
        </is>
      </c>
      <c r="B17" s="4" t="inlineStr">
        <is>
          <t>1.10%</t>
        </is>
      </c>
      <c r="C17" s="4" t="inlineStr">
        <is>
          <t>1.9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6" customWidth="1" min="2" max="2"/>
    <col width="21" customWidth="1" min="3" max="3"/>
    <col width="23" customWidth="1" min="4" max="4"/>
    <col width="21" customWidth="1" min="5" max="5"/>
    <col width="21" customWidth="1" min="6" max="6"/>
  </cols>
  <sheetData>
    <row r="1">
      <c r="A1" s="1" t="inlineStr">
        <is>
          <t>Derivative Instruments and Hedging Activities (Narrative) (Details) bu in Millions, $ in Millions, € in Billions</t>
        </is>
      </c>
      <c r="B1" s="2" t="inlineStr">
        <is>
          <t>3 Months Ended</t>
        </is>
      </c>
      <c r="E1" s="2" t="inlineStr">
        <is>
          <t>12 Months Ended</t>
        </is>
      </c>
    </row>
    <row r="2">
      <c r="B2" s="2" t="inlineStr">
        <is>
          <t>Mar. 31, 2021USD ($)bugal</t>
        </is>
      </c>
      <c r="C2" s="2" t="inlineStr">
        <is>
          <t>Mar. 31, 2021EUR (€)</t>
        </is>
      </c>
      <c r="D2" s="2" t="inlineStr">
        <is>
          <t>Mar. 31, 2020USD ($)bu</t>
        </is>
      </c>
      <c r="E2" s="2" t="inlineStr">
        <is>
          <t>Dec. 31, 2020EUR (€)</t>
        </is>
      </c>
      <c r="F2" s="2" t="inlineStr">
        <is>
          <t>Dec. 31, 2020USD ($)</t>
        </is>
      </c>
    </row>
    <row r="3">
      <c r="A3" s="3" t="inlineStr">
        <is>
          <t>Derivative [Line Items]</t>
        </is>
      </c>
    </row>
    <row r="4">
      <c r="A4" s="4" t="inlineStr">
        <is>
          <t>Unrealized gain (loss) on interest rate cash flow hedges, after-tax, AOCI</t>
        </is>
      </c>
      <c r="B4" s="6" t="n">
        <v>97</v>
      </c>
      <c r="F4" s="6" t="n">
        <v>31</v>
      </c>
    </row>
    <row r="5">
      <c r="A5" s="4" t="inlineStr">
        <is>
          <t>Corn processed per month (in bushels) | bu</t>
        </is>
      </c>
      <c r="B5" s="5" t="n">
        <v>56</v>
      </c>
      <c r="D5" s="5" t="n">
        <v>72</v>
      </c>
    </row>
    <row r="6">
      <c r="A6" s="4" t="inlineStr">
        <is>
          <t>Notional Amount of Nonderivative Instruments | €</t>
        </is>
      </c>
      <c r="C6" s="10" t="n">
        <v>2.8</v>
      </c>
      <c r="E6" s="10" t="n">
        <v>1.5</v>
      </c>
    </row>
    <row r="7">
      <c r="A7" s="4" t="inlineStr">
        <is>
          <t>Foreign Debt used in Net Investment Hedge, Net of Tax</t>
        </is>
      </c>
      <c r="B7" s="6" t="n">
        <v>1</v>
      </c>
      <c r="F7" s="5" t="n">
        <v>87</v>
      </c>
    </row>
    <row r="8">
      <c r="A8" s="4" t="inlineStr">
        <is>
          <t>Designated As Hedging Instrument [Member]</t>
        </is>
      </c>
    </row>
    <row r="9">
      <c r="A9" s="3" t="inlineStr">
        <is>
          <t>Derivative [Line Items]</t>
        </is>
      </c>
    </row>
    <row r="10">
      <c r="A10" s="4" t="inlineStr">
        <is>
          <t>Unrealized Gain (Loss) on Price Risk Cash Flow Hedges, after Tax, Accumulated Other Comprehensive Income</t>
        </is>
      </c>
      <c r="B10" s="5" t="n">
        <v>140</v>
      </c>
      <c r="F10" s="5" t="n">
        <v>119</v>
      </c>
    </row>
    <row r="11">
      <c r="A11" s="4" t="inlineStr">
        <is>
          <t>Interest Rate Derivative Assets, at Fair Value</t>
        </is>
      </c>
      <c r="B11" s="5" t="n">
        <v>130</v>
      </c>
      <c r="F11" s="5" t="n">
        <v>61</v>
      </c>
    </row>
    <row r="12">
      <c r="A12" s="4" t="inlineStr">
        <is>
          <t>After-tax gains (losses) in AOCI from commodity cash flow hedge transactions</t>
        </is>
      </c>
      <c r="B12" s="5" t="n">
        <v>140</v>
      </c>
    </row>
    <row r="13">
      <c r="A13" s="4" t="inlineStr">
        <is>
          <t>Designated As Hedging Instrument [Member] | Revenues [Member]</t>
        </is>
      </c>
    </row>
    <row r="14">
      <c r="A14" s="3" t="inlineStr">
        <is>
          <t>Derivative [Line Items]</t>
        </is>
      </c>
    </row>
    <row r="15">
      <c r="A15" s="4" t="inlineStr">
        <is>
          <t>Interest contracts effective amount recognized in earnings</t>
        </is>
      </c>
      <c r="B15" s="5" t="n">
        <v>-14</v>
      </c>
      <c r="D15" s="6" t="n">
        <v>-25</v>
      </c>
    </row>
    <row r="16">
      <c r="A16" s="4" t="inlineStr">
        <is>
          <t>Designated As Hedging Instrument [Member] | Interest Expense [Member]</t>
        </is>
      </c>
    </row>
    <row r="17">
      <c r="A17" s="3" t="inlineStr">
        <is>
          <t>Derivative [Line Items]</t>
        </is>
      </c>
    </row>
    <row r="18">
      <c r="A18" s="4" t="inlineStr">
        <is>
          <t>Interest contracts effective amount recognized in earnings</t>
        </is>
      </c>
      <c r="B18" s="6" t="n">
        <v>0</v>
      </c>
      <c r="D18" s="6" t="n">
        <v>0</v>
      </c>
    </row>
    <row r="19">
      <c r="A19" s="4" t="inlineStr">
        <is>
          <t>Corn [Member] | Designated As Hedging Instrument [Member]</t>
        </is>
      </c>
    </row>
    <row r="20">
      <c r="A20" s="3" t="inlineStr">
        <is>
          <t>Derivative [Line Items]</t>
        </is>
      </c>
    </row>
    <row r="21">
      <c r="A21" s="4" t="inlineStr">
        <is>
          <t>Derivative Hedged Item Time Period</t>
        </is>
      </c>
      <c r="B21" s="4" t="inlineStr">
        <is>
          <t>12 months</t>
        </is>
      </c>
      <c r="C21" s="4" t="inlineStr">
        <is>
          <t>12 months</t>
        </is>
      </c>
    </row>
    <row r="22">
      <c r="A22" s="4" t="inlineStr">
        <is>
          <t>Corn [Member] | Minimum [Member] | Designated As Hedging Instrument [Member]</t>
        </is>
      </c>
    </row>
    <row r="23">
      <c r="A23" s="3" t="inlineStr">
        <is>
          <t>Derivative [Line Items]</t>
        </is>
      </c>
    </row>
    <row r="24">
      <c r="A24" s="4" t="inlineStr">
        <is>
          <t>Percentage of anticipated commodity purchases or production hedged during historical hedging period (as a percent)</t>
        </is>
      </c>
      <c r="B24" s="4" t="inlineStr">
        <is>
          <t>21.00%</t>
        </is>
      </c>
    </row>
    <row r="25">
      <c r="A25" s="4" t="inlineStr">
        <is>
          <t>Percentage of anticipated commodity purchases or production hedged over future hedging period (as a percent)</t>
        </is>
      </c>
      <c r="B25" s="4" t="inlineStr">
        <is>
          <t>1.00%</t>
        </is>
      </c>
    </row>
    <row r="26">
      <c r="A26" s="4" t="inlineStr">
        <is>
          <t>Corn [Member] | Maximum [Member] | Designated As Hedging Instrument [Member]</t>
        </is>
      </c>
    </row>
    <row r="27">
      <c r="A27" s="3" t="inlineStr">
        <is>
          <t>Derivative [Line Items]</t>
        </is>
      </c>
    </row>
    <row r="28">
      <c r="A28" s="4" t="inlineStr">
        <is>
          <t>Percentage of anticipated commodity purchases or production hedged during historical hedging period (as a percent)</t>
        </is>
      </c>
      <c r="B28" s="4" t="inlineStr">
        <is>
          <t>38.00%</t>
        </is>
      </c>
    </row>
    <row r="29">
      <c r="A29" s="4" t="inlineStr">
        <is>
          <t>Percentage of anticipated commodity purchases or production hedged over future hedging period (as a percent)</t>
        </is>
      </c>
      <c r="B29" s="4" t="inlineStr">
        <is>
          <t>33.00%</t>
        </is>
      </c>
    </row>
    <row r="30">
      <c r="A30" s="4" t="inlineStr">
        <is>
          <t>Ethanol [Member] | Designated As Hedging Instrument [Member]</t>
        </is>
      </c>
    </row>
    <row r="31">
      <c r="A31" s="3" t="inlineStr">
        <is>
          <t>Derivative [Line Items]</t>
        </is>
      </c>
    </row>
    <row r="32">
      <c r="A32" s="4" t="inlineStr">
        <is>
          <t>Commodity hedged over future hedging period, (in gallons) | gal</t>
        </is>
      </c>
      <c r="B32" s="5" t="n">
        <v>0</v>
      </c>
    </row>
    <row r="33">
      <c r="A33" s="4" t="inlineStr">
        <is>
          <t>Ethanol [Member] | Minimum [Member] | Designated As Hedging Instrument [Member]</t>
        </is>
      </c>
    </row>
    <row r="34">
      <c r="A34" s="3" t="inlineStr">
        <is>
          <t>Derivative [Line Items]</t>
        </is>
      </c>
    </row>
    <row r="35">
      <c r="A35" s="4" t="inlineStr">
        <is>
          <t>Commodity hedged during historical hedging period, (in gallons) | gal</t>
        </is>
      </c>
      <c r="B35" s="5" t="n">
        <v>0</v>
      </c>
    </row>
    <row r="36">
      <c r="A36" s="4" t="inlineStr">
        <is>
          <t>Ethanol [Member] | Maximum [Member] | Designated As Hedging Instrument [Member]</t>
        </is>
      </c>
    </row>
    <row r="37">
      <c r="A37" s="3" t="inlineStr">
        <is>
          <t>Derivative [Line Items]</t>
        </is>
      </c>
    </row>
    <row r="38">
      <c r="A38" s="4" t="inlineStr">
        <is>
          <t>Commodity hedged during historical hedging period, (in gallons) | gal</t>
        </is>
      </c>
      <c r="B38" s="5" t="n">
        <v>1000000</v>
      </c>
    </row>
    <row r="39">
      <c r="A39" s="4" t="inlineStr">
        <is>
          <t>Soybean [Member] | Designated As Hedging Instrument [Member]</t>
        </is>
      </c>
    </row>
    <row r="40">
      <c r="A40" s="3" t="inlineStr">
        <is>
          <t>Derivative [Line Items]</t>
        </is>
      </c>
    </row>
    <row r="41">
      <c r="A41" s="4" t="inlineStr">
        <is>
          <t>Derivative Hedged Item Time Period</t>
        </is>
      </c>
      <c r="B41" s="4" t="inlineStr">
        <is>
          <t>12 months</t>
        </is>
      </c>
      <c r="C41" s="4" t="inlineStr">
        <is>
          <t>12 months</t>
        </is>
      </c>
    </row>
    <row r="42">
      <c r="A42" s="4" t="inlineStr">
        <is>
          <t>Soybean [Member] | Minimum [Member] | Designated As Hedging Instrument [Member]</t>
        </is>
      </c>
    </row>
    <row r="43">
      <c r="A43" s="3" t="inlineStr">
        <is>
          <t>Derivative [Line Items]</t>
        </is>
      </c>
    </row>
    <row r="44">
      <c r="A44" s="4" t="inlineStr">
        <is>
          <t>Percentage of anticipated commodity purchases or production hedged during historical hedging period (as a percent)</t>
        </is>
      </c>
      <c r="B44" s="4" t="inlineStr">
        <is>
          <t>27.00%</t>
        </is>
      </c>
    </row>
    <row r="45">
      <c r="A45" s="4" t="inlineStr">
        <is>
          <t>Percentage of anticipated commodity purchases or production hedged over future hedging period (as a percent)</t>
        </is>
      </c>
      <c r="B45" s="4" t="inlineStr">
        <is>
          <t>0.00%</t>
        </is>
      </c>
    </row>
    <row r="46">
      <c r="A46" s="4" t="inlineStr">
        <is>
          <t>Soybean [Member] | Maximum [Member] | Designated As Hedging Instrument [Member]</t>
        </is>
      </c>
    </row>
    <row r="47">
      <c r="A47" s="3" t="inlineStr">
        <is>
          <t>Derivative [Line Items]</t>
        </is>
      </c>
    </row>
    <row r="48">
      <c r="A48" s="4" t="inlineStr">
        <is>
          <t>Percentage of anticipated commodity purchases or production hedged during historical hedging period (as a percent)</t>
        </is>
      </c>
      <c r="B48" s="4" t="inlineStr">
        <is>
          <t>100.00%</t>
        </is>
      </c>
    </row>
    <row r="49">
      <c r="A49" s="4" t="inlineStr">
        <is>
          <t>Percentage of anticipated commodity purchases or production hedged over future hedging period (as a percent)</t>
        </is>
      </c>
      <c r="B49" s="4" t="inlineStr">
        <is>
          <t>100.00%</t>
        </is>
      </c>
    </row>
    <row r="50">
      <c r="A50" s="4" t="inlineStr">
        <is>
          <t>Net Investment Hedging [Member]</t>
        </is>
      </c>
    </row>
    <row r="51">
      <c r="A51" s="3" t="inlineStr">
        <is>
          <t>Derivative [Line Items]</t>
        </is>
      </c>
    </row>
    <row r="52">
      <c r="A52" s="4" t="inlineStr">
        <is>
          <t>Derivatives used in Net Investment Hedge, Net of Tax</t>
        </is>
      </c>
      <c r="B52" s="6" t="n">
        <v>116</v>
      </c>
      <c r="F52" s="5" t="n">
        <v>202</v>
      </c>
    </row>
    <row r="53">
      <c r="A53" s="4" t="inlineStr">
        <is>
          <t>Net Investment Hedging [Member] | Currency Swap [Member]</t>
        </is>
      </c>
    </row>
    <row r="54">
      <c r="A54" s="3" t="inlineStr">
        <is>
          <t>Derivative [Line Items]</t>
        </is>
      </c>
    </row>
    <row r="55">
      <c r="A55" s="4" t="inlineStr">
        <is>
          <t>Derivative Liability, Notional Amount</t>
        </is>
      </c>
      <c r="F55" s="5" t="n">
        <v>1300</v>
      </c>
    </row>
    <row r="56">
      <c r="A56" s="4" t="inlineStr">
        <is>
          <t>Net Investment Hedging [Member] | Foreign Exchange Forward [Member]</t>
        </is>
      </c>
    </row>
    <row r="57">
      <c r="A57" s="3" t="inlineStr">
        <is>
          <t>Derivative [Line Items]</t>
        </is>
      </c>
    </row>
    <row r="58">
      <c r="A58" s="4" t="inlineStr">
        <is>
          <t>Derivative Liability, Notional Amount</t>
        </is>
      </c>
      <c r="F58" s="5" t="n">
        <v>1800</v>
      </c>
    </row>
    <row r="59">
      <c r="A59" s="4" t="inlineStr">
        <is>
          <t>Cash Flow Hedging [Member] | Interest Rate Swap [Member] | Revenues [Member]</t>
        </is>
      </c>
    </row>
    <row r="60">
      <c r="A60" s="3" t="inlineStr">
        <is>
          <t>Derivative [Line Items]</t>
        </is>
      </c>
    </row>
    <row r="61">
      <c r="A61" s="4" t="inlineStr">
        <is>
          <t>Derivative Asset, Notional Amount</t>
        </is>
      </c>
      <c r="B61" s="5" t="n">
        <v>1700</v>
      </c>
      <c r="F61" s="5" t="n">
        <v>3300</v>
      </c>
    </row>
    <row r="62">
      <c r="A62" s="4" t="inlineStr">
        <is>
          <t>Cash Flow Hedging [Member] | Interest Rate Swap [Member] | Interest Expense [Member]</t>
        </is>
      </c>
    </row>
    <row r="63">
      <c r="A63" s="3" t="inlineStr">
        <is>
          <t>Derivative [Line Items]</t>
        </is>
      </c>
    </row>
    <row r="64">
      <c r="A64" s="4" t="inlineStr">
        <is>
          <t>Derivative Asset, Notional Amount</t>
        </is>
      </c>
      <c r="B64" s="6" t="n">
        <v>550</v>
      </c>
      <c r="F64" s="6" t="n">
        <v>55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 Of Derivatives Not Designated As Hedging Instruments) (Details) - Not Designated As Hedging Instrument [Member] - USD ($) $ in Millions</t>
        </is>
      </c>
      <c r="B1" s="2" t="inlineStr">
        <is>
          <t>Mar. 31, 2021</t>
        </is>
      </c>
      <c r="C1" s="2" t="inlineStr">
        <is>
          <t>Dec. 31, 2020</t>
        </is>
      </c>
    </row>
    <row r="2">
      <c r="A2" s="3" t="inlineStr">
        <is>
          <t>Derivative [Line Items]</t>
        </is>
      </c>
    </row>
    <row r="3">
      <c r="A3" s="4" t="inlineStr">
        <is>
          <t>FX Contracts Assets</t>
        </is>
      </c>
      <c r="B3" s="6" t="n">
        <v>215</v>
      </c>
      <c r="C3" s="6" t="n">
        <v>283</v>
      </c>
    </row>
    <row r="4">
      <c r="A4" s="4" t="inlineStr">
        <is>
          <t>Embedded Derivative, Fair Value of Embedded Derivative Asset</t>
        </is>
      </c>
      <c r="B4" s="5" t="n">
        <v>0</v>
      </c>
      <c r="C4" s="5" t="n">
        <v>0</v>
      </c>
    </row>
    <row r="5">
      <c r="A5" s="4" t="inlineStr">
        <is>
          <t>Commodity Contracts Assets</t>
        </is>
      </c>
      <c r="B5" s="5" t="n">
        <v>2274</v>
      </c>
      <c r="C5" s="5" t="n">
        <v>2764</v>
      </c>
    </row>
    <row r="6">
      <c r="A6" s="4" t="inlineStr">
        <is>
          <t>Total fair value of derivative assets not designated as hedging instruments</t>
        </is>
      </c>
      <c r="B6" s="5" t="n">
        <v>2489</v>
      </c>
      <c r="C6" s="5" t="n">
        <v>3047</v>
      </c>
    </row>
    <row r="7">
      <c r="A7" s="4" t="inlineStr">
        <is>
          <t>FX Contracts Liabilities</t>
        </is>
      </c>
      <c r="B7" s="5" t="n">
        <v>165</v>
      </c>
      <c r="C7" s="5" t="n">
        <v>270</v>
      </c>
    </row>
    <row r="8">
      <c r="A8" s="4" t="inlineStr">
        <is>
          <t>Commodity Contracts Liabilities</t>
        </is>
      </c>
      <c r="B8" s="5" t="n">
        <v>1813</v>
      </c>
      <c r="C8" s="5" t="n">
        <v>2034</v>
      </c>
    </row>
    <row r="9">
      <c r="A9" s="4" t="inlineStr">
        <is>
          <t>Embedded Derivative, Fair Value of Embedded Derivative Liability</t>
        </is>
      </c>
      <c r="B9" s="5" t="n">
        <v>54</v>
      </c>
      <c r="C9" s="5" t="n">
        <v>34</v>
      </c>
    </row>
    <row r="10">
      <c r="A10" s="4" t="inlineStr">
        <is>
          <t>Total fair value of derivative liabilities not designated as hedging instruments.</t>
        </is>
      </c>
      <c r="B10" s="6" t="n">
        <v>2032</v>
      </c>
      <c r="C10" s="6" t="n">
        <v>23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Pre-Tax Gains (Losses) On Derivatives Not Designated As Hedging Instruments) (Details) - USD ($) $ in Millions</t>
        </is>
      </c>
      <c r="B1" s="2" t="inlineStr">
        <is>
          <t>3 Months Ended</t>
        </is>
      </c>
    </row>
    <row r="2">
      <c r="B2" s="2" t="inlineStr">
        <is>
          <t>Mar. 31, 2021</t>
        </is>
      </c>
      <c r="C2" s="2" t="inlineStr">
        <is>
          <t>Mar. 31, 2020</t>
        </is>
      </c>
    </row>
    <row r="3">
      <c r="A3" s="3" t="inlineStr">
        <is>
          <t>Derivative [Line Items]</t>
        </is>
      </c>
    </row>
    <row r="4">
      <c r="A4" s="4" t="inlineStr">
        <is>
          <t>Revenues</t>
        </is>
      </c>
      <c r="B4" s="6" t="n">
        <v>18893</v>
      </c>
      <c r="C4" s="6" t="n">
        <v>14970</v>
      </c>
    </row>
    <row r="5">
      <c r="A5" s="4" t="inlineStr">
        <is>
          <t>Cost of Products Sold</t>
        </is>
      </c>
      <c r="B5" s="5" t="n">
        <v>17345</v>
      </c>
      <c r="C5" s="5" t="n">
        <v>14019</v>
      </c>
    </row>
    <row r="6">
      <c r="A6" s="4" t="inlineStr">
        <is>
          <t>Other (Income) Expense - Net</t>
        </is>
      </c>
      <c r="B6" s="5" t="n">
        <v>-33</v>
      </c>
      <c r="C6" s="5" t="n">
        <v>-32</v>
      </c>
    </row>
    <row r="7">
      <c r="A7" s="4" t="inlineStr">
        <is>
          <t>Interest Expense</t>
        </is>
      </c>
      <c r="B7" s="5" t="n">
        <v>87</v>
      </c>
      <c r="C7" s="5" t="n">
        <v>83</v>
      </c>
    </row>
    <row r="8">
      <c r="A8" s="4" t="inlineStr">
        <is>
          <t>Total gain (loss) recognized in earnings</t>
        </is>
      </c>
      <c r="B8" s="5" t="n">
        <v>-914</v>
      </c>
      <c r="C8" s="5" t="n">
        <v>251</v>
      </c>
    </row>
    <row r="9">
      <c r="A9" s="4" t="inlineStr">
        <is>
          <t>Revenues [Member]</t>
        </is>
      </c>
    </row>
    <row r="10">
      <c r="A10" s="3" t="inlineStr">
        <is>
          <t>Derivative [Line Items]</t>
        </is>
      </c>
    </row>
    <row r="11">
      <c r="A11" s="4" t="inlineStr">
        <is>
          <t>FX Contracts</t>
        </is>
      </c>
      <c r="B11" s="5" t="n">
        <v>30</v>
      </c>
      <c r="C11" s="5" t="n">
        <v>35</v>
      </c>
    </row>
    <row r="12">
      <c r="A12" s="4" t="inlineStr">
        <is>
          <t>Total gain (loss) recognized in earnings</t>
        </is>
      </c>
      <c r="B12" s="5" t="n">
        <v>30</v>
      </c>
      <c r="C12" s="5" t="n">
        <v>35</v>
      </c>
    </row>
    <row r="13">
      <c r="A13" s="4" t="inlineStr">
        <is>
          <t>Cost of Products Sold [Member]</t>
        </is>
      </c>
    </row>
    <row r="14">
      <c r="A14" s="3" t="inlineStr">
        <is>
          <t>Derivative [Line Items]</t>
        </is>
      </c>
    </row>
    <row r="15">
      <c r="A15" s="4" t="inlineStr">
        <is>
          <t>FX Contracts</t>
        </is>
      </c>
      <c r="B15" s="5" t="n">
        <v>-262</v>
      </c>
      <c r="C15" s="5" t="n">
        <v>-585</v>
      </c>
    </row>
    <row r="16">
      <c r="A16" s="4" t="inlineStr">
        <is>
          <t>Commodity Contracts</t>
        </is>
      </c>
      <c r="B16" s="5" t="n">
        <v>-782</v>
      </c>
      <c r="C16" s="5" t="n">
        <v>622</v>
      </c>
    </row>
    <row r="17">
      <c r="A17" s="4" t="inlineStr">
        <is>
          <t>Total gain (loss) recognized in earnings</t>
        </is>
      </c>
      <c r="B17" s="5" t="n">
        <v>-1044</v>
      </c>
      <c r="C17" s="5" t="n">
        <v>37</v>
      </c>
    </row>
    <row r="18">
      <c r="A18" s="4" t="inlineStr">
        <is>
          <t>Interest Expense [Member]</t>
        </is>
      </c>
    </row>
    <row r="19">
      <c r="A19" s="3" t="inlineStr">
        <is>
          <t>Derivative [Line Items]</t>
        </is>
      </c>
    </row>
    <row r="20">
      <c r="A20" s="4" t="inlineStr">
        <is>
          <t>Embedded Derivative, Gain (Loss) on Embedded Derivative, Net</t>
        </is>
      </c>
      <c r="B20" s="5" t="n">
        <v>-20</v>
      </c>
    </row>
    <row r="21">
      <c r="A21" s="4" t="inlineStr">
        <is>
          <t>Total gain (loss) recognized in earnings</t>
        </is>
      </c>
      <c r="B21" s="5" t="n">
        <v>-20</v>
      </c>
    </row>
    <row r="22">
      <c r="A22" s="4" t="inlineStr">
        <is>
          <t>Other (Income) Expense - Net [Member]</t>
        </is>
      </c>
    </row>
    <row r="23">
      <c r="A23" s="3" t="inlineStr">
        <is>
          <t>Derivative [Line Items]</t>
        </is>
      </c>
    </row>
    <row r="24">
      <c r="A24" s="4" t="inlineStr">
        <is>
          <t>FX Contracts</t>
        </is>
      </c>
      <c r="B24" s="5" t="n">
        <v>120</v>
      </c>
      <c r="C24" s="5" t="n">
        <v>124</v>
      </c>
    </row>
    <row r="25">
      <c r="A25" s="4" t="inlineStr">
        <is>
          <t>Commodity Contracts</t>
        </is>
      </c>
      <c r="B25" s="5" t="n">
        <v>0</v>
      </c>
      <c r="C25" s="5" t="n">
        <v>55</v>
      </c>
    </row>
    <row r="26">
      <c r="A26" s="4" t="inlineStr">
        <is>
          <t>Total gain (loss) recognized in earnings</t>
        </is>
      </c>
      <c r="B26" s="6" t="n">
        <v>120</v>
      </c>
      <c r="C26" s="6" t="n">
        <v>1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 Of Derivatives Designated As Hedging Instruments) (Details) - Designated As Hedging Instrument [Member] - USD ($) $ in Millions</t>
        </is>
      </c>
      <c r="B1" s="2" t="inlineStr">
        <is>
          <t>Mar. 31, 2021</t>
        </is>
      </c>
      <c r="C1" s="2" t="inlineStr">
        <is>
          <t>Dec. 31, 2020</t>
        </is>
      </c>
    </row>
    <row r="2">
      <c r="A2" s="3" t="inlineStr">
        <is>
          <t>Derivative [Line Items]</t>
        </is>
      </c>
    </row>
    <row r="3">
      <c r="A3" s="4" t="inlineStr">
        <is>
          <t>Derivative Instruments in Hedges, Net Investment in Foreign Operations, Assets, Fair Value</t>
        </is>
      </c>
      <c r="B3" s="6" t="n">
        <v>0</v>
      </c>
      <c r="C3" s="6" t="n">
        <v>0</v>
      </c>
    </row>
    <row r="4">
      <c r="A4" s="4" t="inlineStr">
        <is>
          <t>Derivative Instruments in Hedges, Net Investment in Foreign Operations, Liabilities, Fair Value</t>
        </is>
      </c>
      <c r="B4" s="5" t="n">
        <v>148</v>
      </c>
      <c r="C4" s="5" t="n">
        <v>265</v>
      </c>
    </row>
    <row r="5">
      <c r="A5" s="4" t="inlineStr">
        <is>
          <t>Interest Rate Derivative Assets, at Fair Value</t>
        </is>
      </c>
      <c r="B5" s="5" t="n">
        <v>130</v>
      </c>
      <c r="C5" s="5" t="n">
        <v>61</v>
      </c>
    </row>
    <row r="6">
      <c r="A6" s="4" t="inlineStr">
        <is>
          <t>Interest Rate Derivative Liabilities, at Fair Value</t>
        </is>
      </c>
      <c r="B6" s="5" t="n">
        <v>2</v>
      </c>
      <c r="C6" s="5" t="n">
        <v>15</v>
      </c>
    </row>
    <row r="7">
      <c r="A7" s="4" t="inlineStr">
        <is>
          <t>Derivative Instruments in Hedges, Assets, at Fair Value</t>
        </is>
      </c>
      <c r="B7" s="5" t="n">
        <v>130</v>
      </c>
      <c r="C7" s="5" t="n">
        <v>61</v>
      </c>
    </row>
    <row r="8">
      <c r="A8" s="4" t="inlineStr">
        <is>
          <t>Derivative Instruments in Hedges, Liabilities, at Fair Value</t>
        </is>
      </c>
      <c r="B8" s="6" t="n">
        <v>150</v>
      </c>
      <c r="C8" s="6" t="n">
        <v>2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Pre-Tax Gains (Losses) On Derivatives Designated As Hedging Instruments) (Details) - USD ($) $ in Millions</t>
        </is>
      </c>
      <c r="B1" s="2" t="inlineStr">
        <is>
          <t>3 Months Ended</t>
        </is>
      </c>
    </row>
    <row r="2">
      <c r="B2" s="2" t="inlineStr">
        <is>
          <t>Mar. 31, 2021</t>
        </is>
      </c>
      <c r="C2" s="2" t="inlineStr">
        <is>
          <t>Mar. 31, 2020</t>
        </is>
      </c>
    </row>
    <row r="3">
      <c r="A3" s="3" t="inlineStr">
        <is>
          <t>Derivative Instruments, Gains (Loss) [Line Items]</t>
        </is>
      </c>
    </row>
    <row r="4">
      <c r="A4" s="4" t="inlineStr">
        <is>
          <t>Revenues</t>
        </is>
      </c>
      <c r="B4" s="6" t="n">
        <v>18893</v>
      </c>
      <c r="C4" s="6" t="n">
        <v>14970</v>
      </c>
    </row>
    <row r="5">
      <c r="A5" s="4" t="inlineStr">
        <is>
          <t>Cost of Products Sold</t>
        </is>
      </c>
      <c r="B5" s="5" t="n">
        <v>17345</v>
      </c>
      <c r="C5" s="5" t="n">
        <v>14019</v>
      </c>
    </row>
    <row r="6">
      <c r="A6" s="4" t="inlineStr">
        <is>
          <t>Interest Expense</t>
        </is>
      </c>
      <c r="B6" s="5" t="n">
        <v>87</v>
      </c>
      <c r="C6" s="5" t="n">
        <v>83</v>
      </c>
    </row>
    <row r="7">
      <c r="A7" s="4" t="inlineStr">
        <is>
          <t>Other (Income) Expense - Net</t>
        </is>
      </c>
      <c r="B7" s="5" t="n">
        <v>-33</v>
      </c>
      <c r="C7" s="5" t="n">
        <v>-32</v>
      </c>
    </row>
    <row r="8">
      <c r="A8" s="4" t="inlineStr">
        <is>
          <t>Designated As Hedging Instrument [Member]</t>
        </is>
      </c>
    </row>
    <row r="9">
      <c r="A9" s="3" t="inlineStr">
        <is>
          <t>Derivative Instruments, Gains (Loss) [Line Items]</t>
        </is>
      </c>
    </row>
    <row r="10">
      <c r="A10" s="4" t="inlineStr">
        <is>
          <t>Total amount recognized in earnings</t>
        </is>
      </c>
      <c r="B10" s="5" t="n">
        <v>75</v>
      </c>
      <c r="C10" s="5" t="n">
        <v>-44</v>
      </c>
    </row>
    <row r="11">
      <c r="A11" s="4" t="inlineStr">
        <is>
          <t>Designated As Hedging Instrument [Member] | Revenues [Member]</t>
        </is>
      </c>
    </row>
    <row r="12">
      <c r="A12" s="3" t="inlineStr">
        <is>
          <t>Derivative Instruments, Gains (Loss) [Line Items]</t>
        </is>
      </c>
    </row>
    <row r="13">
      <c r="A13" s="4" t="inlineStr">
        <is>
          <t>Interest contracts effective amount recognized in earnings</t>
        </is>
      </c>
      <c r="B13" s="5" t="n">
        <v>-14</v>
      </c>
      <c r="C13" s="5" t="n">
        <v>-25</v>
      </c>
    </row>
    <row r="14">
      <c r="A14" s="4" t="inlineStr">
        <is>
          <t>Commodity Contracts effective amount recognized in earnings</t>
        </is>
      </c>
      <c r="B14" s="5" t="n">
        <v>0</v>
      </c>
      <c r="C14" s="5" t="n">
        <v>5</v>
      </c>
    </row>
    <row r="15">
      <c r="A15" s="4" t="inlineStr">
        <is>
          <t>Total amount recognized in earnings</t>
        </is>
      </c>
      <c r="B15" s="5" t="n">
        <v>-14</v>
      </c>
      <c r="C15" s="5" t="n">
        <v>-20</v>
      </c>
    </row>
    <row r="16">
      <c r="A16" s="4" t="inlineStr">
        <is>
          <t>Designated As Hedging Instrument [Member] | Cost of Products Sold [Member]</t>
        </is>
      </c>
    </row>
    <row r="17">
      <c r="A17" s="3" t="inlineStr">
        <is>
          <t>Derivative Instruments, Gains (Loss) [Line Items]</t>
        </is>
      </c>
    </row>
    <row r="18">
      <c r="A18" s="4" t="inlineStr">
        <is>
          <t>Commodity Contracts effective amount recognized in earnings</t>
        </is>
      </c>
      <c r="B18" s="5" t="n">
        <v>89</v>
      </c>
      <c r="C18" s="5" t="n">
        <v>-24</v>
      </c>
    </row>
    <row r="19">
      <c r="A19" s="4" t="inlineStr">
        <is>
          <t>Total amount recognized in earnings</t>
        </is>
      </c>
      <c r="B19" s="5" t="n">
        <v>89</v>
      </c>
      <c r="C19" s="5" t="n">
        <v>-24</v>
      </c>
    </row>
    <row r="20">
      <c r="A20" s="4" t="inlineStr">
        <is>
          <t>Designated As Hedging Instrument [Member] | Interest Expense [Member]</t>
        </is>
      </c>
    </row>
    <row r="21">
      <c r="A21" s="3" t="inlineStr">
        <is>
          <t>Derivative Instruments, Gains (Loss) [Line Items]</t>
        </is>
      </c>
    </row>
    <row r="22">
      <c r="A22" s="4" t="inlineStr">
        <is>
          <t>Interest contracts effective amount recognized in earnings</t>
        </is>
      </c>
      <c r="B22" s="5" t="n">
        <v>0</v>
      </c>
      <c r="C22" s="5" t="n">
        <v>0</v>
      </c>
    </row>
    <row r="23">
      <c r="A23" s="4" t="inlineStr">
        <is>
          <t>Total amount recognized in earnings</t>
        </is>
      </c>
      <c r="B23" s="5" t="n">
        <v>0</v>
      </c>
      <c r="C23" s="5" t="n">
        <v>0</v>
      </c>
    </row>
    <row r="24">
      <c r="A24" s="4" t="inlineStr">
        <is>
          <t>Designated As Hedging Instrument [Member] | Other (Income) Expense - Net [Member]</t>
        </is>
      </c>
    </row>
    <row r="25">
      <c r="A25" s="3" t="inlineStr">
        <is>
          <t>Derivative Instruments, Gains (Loss) [Line Items]</t>
        </is>
      </c>
    </row>
    <row r="26">
      <c r="A26" s="4" t="inlineStr">
        <is>
          <t>Interest contracts effective amount recognized in earnings</t>
        </is>
      </c>
      <c r="B26" s="5" t="n">
        <v>-14</v>
      </c>
    </row>
    <row r="27">
      <c r="A27" s="4" t="inlineStr">
        <is>
          <t>Commodity Contracts effective amount recognized in earnings</t>
        </is>
      </c>
      <c r="B27" s="5" t="n">
        <v>0</v>
      </c>
      <c r="C27" s="5" t="n">
        <v>0</v>
      </c>
    </row>
    <row r="28">
      <c r="A28" s="4" t="inlineStr">
        <is>
          <t>Total amount recognized in earnings</t>
        </is>
      </c>
      <c r="B28" s="6" t="n">
        <v>0</v>
      </c>
      <c r="C28"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Other Current Assets (Details) - USD ($) $ in Millions</t>
        </is>
      </c>
      <c r="B1" s="2" t="inlineStr">
        <is>
          <t>3 Months Ended</t>
        </is>
      </c>
    </row>
    <row r="2">
      <c r="B2" s="2" t="inlineStr">
        <is>
          <t>Mar. 31, 2021</t>
        </is>
      </c>
      <c r="C2" s="2" t="inlineStr">
        <is>
          <t>Mar. 31, 2020</t>
        </is>
      </c>
      <c r="D2" s="2" t="inlineStr">
        <is>
          <t>Dec. 31, 2020</t>
        </is>
      </c>
    </row>
    <row r="3">
      <c r="A3" s="3" t="inlineStr">
        <is>
          <t>Other Assets [Abstract]</t>
        </is>
      </c>
    </row>
    <row r="4">
      <c r="A4" s="4" t="inlineStr">
        <is>
          <t>Derivative Asset</t>
        </is>
      </c>
      <c r="B4" s="6" t="n">
        <v>2619</v>
      </c>
      <c r="D4" s="6" t="n">
        <v>3108</v>
      </c>
    </row>
    <row r="5">
      <c r="A5" s="4" t="inlineStr">
        <is>
          <t>Margin Deposit Assets</t>
        </is>
      </c>
      <c r="B5" s="5" t="n">
        <v>624</v>
      </c>
      <c r="D5" s="5" t="n">
        <v>500</v>
      </c>
    </row>
    <row r="6">
      <c r="A6" s="4" t="inlineStr">
        <is>
          <t>Receivables from Customers</t>
        </is>
      </c>
      <c r="B6" s="5" t="n">
        <v>924</v>
      </c>
      <c r="D6" s="5" t="n">
        <v>860</v>
      </c>
    </row>
    <row r="7">
      <c r="A7" s="4" t="inlineStr">
        <is>
          <t>Financing Receivable, after Allowance for Credit Loss</t>
        </is>
      </c>
      <c r="B7" s="5" t="n">
        <v>215</v>
      </c>
      <c r="D7" s="5" t="n">
        <v>297</v>
      </c>
    </row>
    <row r="8">
      <c r="A8" s="4" t="inlineStr">
        <is>
          <t>Premiums Receivable, Net</t>
        </is>
      </c>
      <c r="B8" s="5" t="n">
        <v>21</v>
      </c>
      <c r="D8" s="5" t="n">
        <v>35</v>
      </c>
    </row>
    <row r="9">
      <c r="A9" s="4" t="inlineStr">
        <is>
          <t>Prepaid Expense, Current</t>
        </is>
      </c>
      <c r="B9" s="5" t="n">
        <v>370</v>
      </c>
      <c r="D9" s="5" t="n">
        <v>290</v>
      </c>
    </row>
    <row r="10">
      <c r="A10" s="4" t="inlineStr">
        <is>
          <t>Biodiesel tax credit</t>
        </is>
      </c>
      <c r="B10" s="5" t="n">
        <v>118</v>
      </c>
      <c r="D10" s="5" t="n">
        <v>101</v>
      </c>
    </row>
    <row r="11">
      <c r="A11" s="4" t="inlineStr">
        <is>
          <t>Tax receivables</t>
        </is>
      </c>
      <c r="B11" s="5" t="n">
        <v>637</v>
      </c>
      <c r="D11" s="5" t="n">
        <v>680</v>
      </c>
    </row>
    <row r="12">
      <c r="A12" s="4" t="inlineStr">
        <is>
          <t>Other Receivables</t>
        </is>
      </c>
      <c r="B12" s="5" t="n">
        <v>450</v>
      </c>
      <c r="D12" s="5" t="n">
        <v>218</v>
      </c>
    </row>
    <row r="13">
      <c r="A13" s="4" t="inlineStr">
        <is>
          <t>Other current assets</t>
        </is>
      </c>
      <c r="B13" s="5" t="n">
        <v>176</v>
      </c>
      <c r="D13" s="5" t="n">
        <v>135</v>
      </c>
    </row>
    <row r="14">
      <c r="A14" s="4" t="inlineStr">
        <is>
          <t>Total other current assets</t>
        </is>
      </c>
      <c r="B14" s="5" t="n">
        <v>6154</v>
      </c>
      <c r="D14" s="5" t="n">
        <v>6224</v>
      </c>
    </row>
    <row r="15">
      <c r="A15" s="4" t="inlineStr">
        <is>
          <t>Financing Receivable, Allowance for Credit Loss</t>
        </is>
      </c>
      <c r="B15" s="5" t="n">
        <v>4</v>
      </c>
      <c r="D15" s="5" t="n">
        <v>4</v>
      </c>
    </row>
    <row r="16">
      <c r="A16" s="4" t="inlineStr">
        <is>
          <t>Interest on financing receivables</t>
        </is>
      </c>
      <c r="B16" s="5" t="n">
        <v>4</v>
      </c>
      <c r="C16" s="6" t="n">
        <v>8</v>
      </c>
    </row>
    <row r="17">
      <c r="A17" s="4" t="inlineStr">
        <is>
          <t>Reinsurance Recoverables</t>
        </is>
      </c>
      <c r="B17" s="6" t="n">
        <v>38</v>
      </c>
      <c r="D17" s="6" t="n">
        <v>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And Other Payables (Details) - USD ($) $ in Millions</t>
        </is>
      </c>
      <c r="B1" s="2" t="inlineStr">
        <is>
          <t>Mar. 31, 2021</t>
        </is>
      </c>
      <c r="C1" s="2" t="inlineStr">
        <is>
          <t>Dec. 31, 2020</t>
        </is>
      </c>
    </row>
    <row r="2">
      <c r="A2" s="3" t="inlineStr">
        <is>
          <t>Accrued Liabilities and Other Liabilities [Abstract]</t>
        </is>
      </c>
    </row>
    <row r="3">
      <c r="A3" s="4" t="inlineStr">
        <is>
          <t>Derivative Liability</t>
        </is>
      </c>
      <c r="B3" s="6" t="n">
        <v>2128</v>
      </c>
      <c r="C3" s="6" t="n">
        <v>2584</v>
      </c>
    </row>
    <row r="4">
      <c r="A4" s="4" t="inlineStr">
        <is>
          <t>Employee-related Liabilities</t>
        </is>
      </c>
      <c r="B4" s="5" t="n">
        <v>338</v>
      </c>
      <c r="C4" s="5" t="n">
        <v>396</v>
      </c>
    </row>
    <row r="5">
      <c r="A5" s="4" t="inlineStr">
        <is>
          <t>Accrued Income Taxes, Current</t>
        </is>
      </c>
      <c r="B5" s="5" t="n">
        <v>137</v>
      </c>
      <c r="C5" s="5" t="n">
        <v>41</v>
      </c>
    </row>
    <row r="6">
      <c r="A6" s="4" t="inlineStr">
        <is>
          <t>Accrual for Taxes Other than Income Taxes, Current</t>
        </is>
      </c>
      <c r="B6" s="5" t="n">
        <v>140</v>
      </c>
      <c r="C6" s="5" t="n">
        <v>127</v>
      </c>
    </row>
    <row r="7">
      <c r="A7" s="4" t="inlineStr">
        <is>
          <t>Biodiesel tax credit payable</t>
        </is>
      </c>
      <c r="B7" s="5" t="n">
        <v>5</v>
      </c>
      <c r="C7" s="5" t="n">
        <v>5</v>
      </c>
    </row>
    <row r="8">
      <c r="A8" s="4" t="inlineStr">
        <is>
          <t>Liability for Claims and Claims Adjustment Expense</t>
        </is>
      </c>
      <c r="B8" s="5" t="n">
        <v>246</v>
      </c>
      <c r="C8" s="5" t="n">
        <v>238</v>
      </c>
    </row>
    <row r="9">
      <c r="A9" s="4" t="inlineStr">
        <is>
          <t>Contract with Customer, Liability</t>
        </is>
      </c>
      <c r="B9" s="5" t="n">
        <v>555</v>
      </c>
      <c r="C9" s="5" t="n">
        <v>626</v>
      </c>
    </row>
    <row r="10">
      <c r="A10" s="4" t="inlineStr">
        <is>
          <t>Operating Lease, Liability, Current</t>
        </is>
      </c>
      <c r="B10" s="5" t="n">
        <v>262</v>
      </c>
      <c r="C10" s="5" t="n">
        <v>261</v>
      </c>
    </row>
    <row r="11">
      <c r="A11" s="4" t="inlineStr">
        <is>
          <t>Accrued expenses and other payables</t>
        </is>
      </c>
      <c r="B11" s="5" t="n">
        <v>899</v>
      </c>
      <c r="C11" s="5" t="n">
        <v>926</v>
      </c>
    </row>
    <row r="12">
      <c r="A12" s="4" t="inlineStr">
        <is>
          <t>Total accrued expenses and other payables</t>
        </is>
      </c>
      <c r="B12" s="5" t="n">
        <v>4448</v>
      </c>
      <c r="C12" s="5" t="n">
        <v>4943</v>
      </c>
    </row>
    <row r="13">
      <c r="A13" s="4" t="inlineStr">
        <is>
          <t>Loss Contingency Accrual</t>
        </is>
      </c>
      <c r="B13" s="6" t="n">
        <v>45</v>
      </c>
      <c r="C13" s="6" t="n">
        <v>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21" customWidth="1" min="3" max="3"/>
    <col width="21" customWidth="1" min="4" max="4"/>
  </cols>
  <sheetData>
    <row r="1">
      <c r="A1" s="1" t="inlineStr">
        <is>
          <t>Debt And Financing Arrangements (Narrative) (Details) € in Millions</t>
        </is>
      </c>
      <c r="B1" s="2" t="inlineStr">
        <is>
          <t>Mar. 25, 2021</t>
        </is>
      </c>
      <c r="C1" s="2" t="inlineStr">
        <is>
          <t>Mar. 31, 2021EUR (€)</t>
        </is>
      </c>
      <c r="D1" s="2" t="inlineStr">
        <is>
          <t>Mar. 31, 2021USD ($)</t>
        </is>
      </c>
    </row>
    <row r="2">
      <c r="A2" s="3" t="inlineStr">
        <is>
          <t>Debt Instrument [Line Items]</t>
        </is>
      </c>
    </row>
    <row r="3">
      <c r="A3" s="4" t="inlineStr">
        <is>
          <t>Debt Instrument, Issuance Date</t>
        </is>
      </c>
      <c r="B3" s="4" t="inlineStr">
        <is>
          <t>Mar. 25,
		2021</t>
        </is>
      </c>
    </row>
    <row r="4">
      <c r="A4" s="4" t="inlineStr">
        <is>
          <t>Debt Instrument, Face Amount | €</t>
        </is>
      </c>
      <c r="C4" s="9" t="n">
        <v>500</v>
      </c>
    </row>
    <row r="5">
      <c r="A5" s="4" t="inlineStr">
        <is>
          <t>Excess of fair value over carrying value of long-term debt</t>
        </is>
      </c>
      <c r="D5" s="6" t="n">
        <v>1500000000</v>
      </c>
    </row>
    <row r="6">
      <c r="A6" s="4" t="inlineStr">
        <is>
          <t>Debt Instrument, Maturity Date</t>
        </is>
      </c>
      <c r="C6" s="4" t="inlineStr">
        <is>
          <t>Sep. 25,
		2022</t>
        </is>
      </c>
    </row>
    <row r="7">
      <c r="A7" s="4" t="inlineStr">
        <is>
          <t>Line of Credit [Member]</t>
        </is>
      </c>
    </row>
    <row r="8">
      <c r="A8" s="3" t="inlineStr">
        <is>
          <t>Debt Instrument [Line Items]</t>
        </is>
      </c>
    </row>
    <row r="9">
      <c r="A9" s="4" t="inlineStr">
        <is>
          <t>Line of Credit Facility, Maximum Borrowing Capacity</t>
        </is>
      </c>
      <c r="D9" s="5" t="n">
        <v>11500000000</v>
      </c>
    </row>
    <row r="10">
      <c r="A10" s="4" t="inlineStr">
        <is>
          <t>Unused lines of credit</t>
        </is>
      </c>
      <c r="D10" s="5" t="n">
        <v>7000000000</v>
      </c>
    </row>
    <row r="11">
      <c r="A11" s="4" t="inlineStr">
        <is>
          <t>Commercial Paper [Member]</t>
        </is>
      </c>
    </row>
    <row r="12">
      <c r="A12" s="3" t="inlineStr">
        <is>
          <t>Debt Instrument [Line Items]</t>
        </is>
      </c>
    </row>
    <row r="13">
      <c r="A13" s="4" t="inlineStr">
        <is>
          <t>Line of Credit Facility, Maximum Borrowing Capacity</t>
        </is>
      </c>
      <c r="D13" s="5" t="n">
        <v>6500000000</v>
      </c>
    </row>
    <row r="14">
      <c r="A14" s="4" t="inlineStr">
        <is>
          <t>Commercial Paper</t>
        </is>
      </c>
      <c r="D14" s="5" t="n">
        <v>1600000000</v>
      </c>
    </row>
    <row r="15">
      <c r="A15" s="4" t="inlineStr">
        <is>
          <t>Accounts Receivable Securitization Facility [Member]</t>
        </is>
      </c>
    </row>
    <row r="16">
      <c r="A16" s="3" t="inlineStr">
        <is>
          <t>Debt Instrument [Line Items]</t>
        </is>
      </c>
    </row>
    <row r="17">
      <c r="A17" s="4" t="inlineStr">
        <is>
          <t>Line of Credit Facility, Maximum Borrowing Capacity</t>
        </is>
      </c>
      <c r="D17" s="5" t="n">
        <v>2000000000</v>
      </c>
    </row>
    <row r="18">
      <c r="A18" s="4" t="inlineStr">
        <is>
          <t>Unused lines of credit</t>
        </is>
      </c>
      <c r="D18" s="6" t="n">
        <v>30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Narrative) (Details) - USD ($) $ in Millions</t>
        </is>
      </c>
      <c r="B1" s="2" t="inlineStr">
        <is>
          <t>3 Months Ended</t>
        </is>
      </c>
    </row>
    <row r="2">
      <c r="B2" s="2" t="inlineStr">
        <is>
          <t>Mar. 31, 2021</t>
        </is>
      </c>
      <c r="C2" s="2" t="inlineStr">
        <is>
          <t>Mar. 31, 2020</t>
        </is>
      </c>
    </row>
    <row r="3">
      <c r="A3" s="3" t="inlineStr">
        <is>
          <t>Income Tax Contingency [Line Items]</t>
        </is>
      </c>
    </row>
    <row r="4">
      <c r="A4" s="4" t="inlineStr">
        <is>
          <t>Effective income tax rate</t>
        </is>
      </c>
      <c r="B4" s="4" t="inlineStr">
        <is>
          <t>15.90%</t>
        </is>
      </c>
      <c r="C4" s="4" t="inlineStr">
        <is>
          <t>(4.30%)</t>
        </is>
      </c>
    </row>
    <row r="5">
      <c r="A5" s="4" t="inlineStr">
        <is>
          <t>Effective Income Tax Rate Reconciliation, Tax Credit, Amount</t>
        </is>
      </c>
      <c r="C5" s="6" t="n">
        <v>73</v>
      </c>
    </row>
    <row r="6">
      <c r="A6" s="4" t="inlineStr">
        <is>
          <t>Argentine Tax Authorities [Member]</t>
        </is>
      </c>
    </row>
    <row r="7">
      <c r="A7" s="3" t="inlineStr">
        <is>
          <t>Income Tax Contingency [Line Items]</t>
        </is>
      </c>
    </row>
    <row r="8">
      <c r="A8" s="4" t="inlineStr">
        <is>
          <t>Income tax assessment</t>
        </is>
      </c>
      <c r="B8" s="6" t="n">
        <v>9</v>
      </c>
    </row>
    <row r="9">
      <c r="A9" s="4" t="inlineStr">
        <is>
          <t>Income tax assessment - Interest and Penalties</t>
        </is>
      </c>
      <c r="B9" s="5" t="n">
        <v>39</v>
      </c>
    </row>
    <row r="10">
      <c r="A10" s="4" t="inlineStr">
        <is>
          <t>Estimated Additional Tax Assessment</t>
        </is>
      </c>
      <c r="B10" s="5" t="n">
        <v>66</v>
      </c>
    </row>
    <row r="11">
      <c r="A11" s="4" t="inlineStr">
        <is>
          <t>Additional income tax assessment - Interest and Penalties</t>
        </is>
      </c>
      <c r="B11" s="5" t="n">
        <v>28</v>
      </c>
    </row>
    <row r="12">
      <c r="A12" s="4" t="inlineStr">
        <is>
          <t>Tax and Customs Administration, Netherlands [Member]</t>
        </is>
      </c>
    </row>
    <row r="13">
      <c r="A13" s="3" t="inlineStr">
        <is>
          <t>Income Tax Contingency [Line Items]</t>
        </is>
      </c>
    </row>
    <row r="14">
      <c r="A14" s="4" t="inlineStr">
        <is>
          <t>Income tax assessment</t>
        </is>
      </c>
      <c r="B14" s="5" t="n">
        <v>95</v>
      </c>
    </row>
    <row r="15">
      <c r="A15" s="4" t="inlineStr">
        <is>
          <t>Additional income tax assessment - Interest and Penalties</t>
        </is>
      </c>
      <c r="B15" s="6" t="n">
        <v>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earnings including noncontrolling interests</t>
        </is>
      </c>
      <c r="B4" s="6" t="n">
        <v>693</v>
      </c>
      <c r="C4" s="6" t="n">
        <v>391</v>
      </c>
    </row>
    <row r="5">
      <c r="A5" s="3" t="inlineStr">
        <is>
          <t>Adjustments to reconcile net earnings to net cash provided by (used in) operating activities</t>
        </is>
      </c>
    </row>
    <row r="6">
      <c r="A6" s="4" t="inlineStr">
        <is>
          <t>Depreciation and amortization</t>
        </is>
      </c>
      <c r="B6" s="5" t="n">
        <v>249</v>
      </c>
      <c r="C6" s="5" t="n">
        <v>245</v>
      </c>
    </row>
    <row r="7">
      <c r="A7" s="4" t="inlineStr">
        <is>
          <t>Asset impairment charges</t>
        </is>
      </c>
      <c r="B7" s="5" t="n">
        <v>31</v>
      </c>
      <c r="C7" s="5" t="n">
        <v>44</v>
      </c>
    </row>
    <row r="8">
      <c r="A8" s="4" t="inlineStr">
        <is>
          <t>Deferred income taxes</t>
        </is>
      </c>
      <c r="B8" s="5" t="n">
        <v>-7</v>
      </c>
      <c r="C8" s="5" t="n">
        <v>64</v>
      </c>
    </row>
    <row r="9">
      <c r="A9" s="4" t="inlineStr">
        <is>
          <t>Equity in earnings of affiliates, net of dividends</t>
        </is>
      </c>
      <c r="B9" s="5" t="n">
        <v>-81</v>
      </c>
      <c r="C9" s="5" t="n">
        <v>-115</v>
      </c>
    </row>
    <row r="10">
      <c r="A10" s="4" t="inlineStr">
        <is>
          <t>Stock compensation expense</t>
        </is>
      </c>
      <c r="B10" s="5" t="n">
        <v>76</v>
      </c>
      <c r="C10" s="5" t="n">
        <v>51</v>
      </c>
    </row>
    <row r="11">
      <c r="A11" s="4" t="inlineStr">
        <is>
          <t>Deferred cash flow hedges</t>
        </is>
      </c>
      <c r="B11" s="5" t="n">
        <v>102</v>
      </c>
      <c r="C11" s="5" t="n">
        <v>-82</v>
      </c>
    </row>
    <row r="12">
      <c r="A12" s="4" t="inlineStr">
        <is>
          <t>Gain (Loss) on Disposition of Assets</t>
        </is>
      </c>
      <c r="B12" s="5" t="n">
        <v>-11</v>
      </c>
      <c r="C12" s="5" t="n">
        <v>0</v>
      </c>
    </row>
    <row r="13">
      <c r="A13" s="4" t="inlineStr">
        <is>
          <t>Other - net</t>
        </is>
      </c>
      <c r="B13" s="5" t="n">
        <v>150</v>
      </c>
      <c r="C13" s="5" t="n">
        <v>241</v>
      </c>
    </row>
    <row r="14">
      <c r="A14" s="3" t="inlineStr">
        <is>
          <t>Changes in operating assets and liabilities, net of businesses acquired</t>
        </is>
      </c>
    </row>
    <row r="15">
      <c r="A15" s="4" t="inlineStr">
        <is>
          <t>Segregated cash and investments</t>
        </is>
      </c>
      <c r="B15" s="5" t="n">
        <v>666</v>
      </c>
      <c r="C15" s="5" t="n">
        <v>17</v>
      </c>
    </row>
    <row r="16">
      <c r="A16" s="4" t="inlineStr">
        <is>
          <t>Trade receivables</t>
        </is>
      </c>
      <c r="B16" s="5" t="n">
        <v>-515</v>
      </c>
      <c r="C16" s="5" t="n">
        <v>-251</v>
      </c>
    </row>
    <row r="17">
      <c r="A17" s="4" t="inlineStr">
        <is>
          <t>Inventories</t>
        </is>
      </c>
      <c r="B17" s="5" t="n">
        <v>-1138</v>
      </c>
      <c r="C17" s="5" t="n">
        <v>182</v>
      </c>
    </row>
    <row r="18">
      <c r="A18" s="4" t="inlineStr">
        <is>
          <t>Increase (Decrease) in Accounts Receivable from Securitization</t>
        </is>
      </c>
      <c r="B18" s="5" t="n">
        <v>0</v>
      </c>
      <c r="C18" s="5" t="n">
        <v>-2045</v>
      </c>
    </row>
    <row r="19">
      <c r="A19" s="4" t="inlineStr">
        <is>
          <t>Other current assets</t>
        </is>
      </c>
      <c r="B19" s="5" t="n">
        <v>413</v>
      </c>
      <c r="C19" s="5" t="n">
        <v>-436</v>
      </c>
    </row>
    <row r="20">
      <c r="A20" s="4" t="inlineStr">
        <is>
          <t>Trade payables</t>
        </is>
      </c>
      <c r="B20" s="5" t="n">
        <v>-441</v>
      </c>
      <c r="C20" s="5" t="n">
        <v>-260</v>
      </c>
    </row>
    <row r="21">
      <c r="A21" s="4" t="inlineStr">
        <is>
          <t>Increase (Decrease) in Payables to Brokerage Customers</t>
        </is>
      </c>
      <c r="B21" s="5" t="n">
        <v>561</v>
      </c>
      <c r="C21" s="5" t="n">
        <v>811</v>
      </c>
    </row>
    <row r="22">
      <c r="A22" s="4" t="inlineStr">
        <is>
          <t>Accrued expenses and other payables</t>
        </is>
      </c>
      <c r="B22" s="5" t="n">
        <v>-450</v>
      </c>
      <c r="C22" s="5" t="n">
        <v>488</v>
      </c>
    </row>
    <row r="23">
      <c r="A23" s="4" t="inlineStr">
        <is>
          <t>Total Operating Activities</t>
        </is>
      </c>
      <c r="B23" s="5" t="n">
        <v>298</v>
      </c>
      <c r="C23" s="5" t="n">
        <v>-655</v>
      </c>
    </row>
    <row r="24">
      <c r="A24" s="3" t="inlineStr">
        <is>
          <t>Investing Activities</t>
        </is>
      </c>
    </row>
    <row r="25">
      <c r="A25" s="4" t="inlineStr">
        <is>
          <t>Purchases of property, plant, and equipment</t>
        </is>
      </c>
      <c r="B25" s="5" t="n">
        <v>-174</v>
      </c>
      <c r="C25" s="5" t="n">
        <v>-194</v>
      </c>
    </row>
    <row r="26">
      <c r="A26" s="4" t="inlineStr">
        <is>
          <t>Proceeds from sale of business and assets</t>
        </is>
      </c>
      <c r="B26" s="5" t="n">
        <v>14</v>
      </c>
      <c r="C26" s="5" t="n">
        <v>7</v>
      </c>
    </row>
    <row r="27">
      <c r="A27" s="4" t="inlineStr">
        <is>
          <t>Net assets of businesses acquired</t>
        </is>
      </c>
      <c r="B27" s="5" t="n">
        <v>0</v>
      </c>
      <c r="C27" s="5" t="n">
        <v>-8</v>
      </c>
    </row>
    <row r="28">
      <c r="A28" s="4" t="inlineStr">
        <is>
          <t>Proceeds from sales of marketable securities</t>
        </is>
      </c>
      <c r="B28" s="5" t="n">
        <v>1</v>
      </c>
      <c r="C28" s="5" t="n">
        <v>5</v>
      </c>
    </row>
    <row r="29">
      <c r="A29" s="4" t="inlineStr">
        <is>
          <t>Payments to Acquire Interest in Subsidiaries and Affiliates</t>
        </is>
      </c>
      <c r="B29" s="5" t="n">
        <v>-4</v>
      </c>
      <c r="C29" s="5" t="n">
        <v>-3</v>
      </c>
    </row>
    <row r="30">
      <c r="A30" s="4" t="inlineStr">
        <is>
          <t>Distributions from affiliates</t>
        </is>
      </c>
      <c r="B30" s="5" t="n">
        <v>5</v>
      </c>
      <c r="C30" s="5" t="n">
        <v>0</v>
      </c>
    </row>
    <row r="31">
      <c r="A31" s="4" t="inlineStr">
        <is>
          <t>Payments to Acquire Retained Interest in Securitized Receivables</t>
        </is>
      </c>
      <c r="B31" s="5" t="n">
        <v>0</v>
      </c>
      <c r="C31" s="5" t="n">
        <v>-1271</v>
      </c>
    </row>
    <row r="32">
      <c r="A32" s="4" t="inlineStr">
        <is>
          <t>Proceeds from Collection of Retained Interest in Securitized Receivables</t>
        </is>
      </c>
      <c r="B32" s="5" t="n">
        <v>0</v>
      </c>
      <c r="C32" s="5" t="n">
        <v>3316</v>
      </c>
    </row>
    <row r="33">
      <c r="A33" s="4" t="inlineStr">
        <is>
          <t>Other - net</t>
        </is>
      </c>
      <c r="B33" s="5" t="n">
        <v>-11</v>
      </c>
      <c r="C33" s="5" t="n">
        <v>1</v>
      </c>
    </row>
    <row r="34">
      <c r="A34" s="4" t="inlineStr">
        <is>
          <t>Total Investing Activities</t>
        </is>
      </c>
      <c r="B34" s="5" t="n">
        <v>-169</v>
      </c>
      <c r="C34" s="5" t="n">
        <v>1853</v>
      </c>
    </row>
    <row r="35">
      <c r="A35" s="3" t="inlineStr">
        <is>
          <t>Financing Activities</t>
        </is>
      </c>
    </row>
    <row r="36">
      <c r="A36" s="4" t="inlineStr">
        <is>
          <t>Long-term debt borrowings</t>
        </is>
      </c>
      <c r="B36" s="5" t="n">
        <v>593</v>
      </c>
      <c r="C36" s="5" t="n">
        <v>1481</v>
      </c>
    </row>
    <row r="37">
      <c r="A37" s="4" t="inlineStr">
        <is>
          <t>Long-term debt payments</t>
        </is>
      </c>
      <c r="B37" s="5" t="n">
        <v>0</v>
      </c>
      <c r="C37" s="5" t="n">
        <v>-1</v>
      </c>
    </row>
    <row r="38">
      <c r="A38" s="4" t="inlineStr">
        <is>
          <t>Net borrowings (payments) under lines of credit agreements</t>
        </is>
      </c>
      <c r="B38" s="5" t="n">
        <v>729</v>
      </c>
      <c r="C38" s="5" t="n">
        <v>2188</v>
      </c>
    </row>
    <row r="39">
      <c r="A39" s="4" t="inlineStr">
        <is>
          <t>Purchases of treasury stock</t>
        </is>
      </c>
      <c r="B39" s="5" t="n">
        <v>0</v>
      </c>
      <c r="C39" s="5" t="n">
        <v>-112</v>
      </c>
    </row>
    <row r="40">
      <c r="A40" s="4" t="inlineStr">
        <is>
          <t>Cash dividends</t>
        </is>
      </c>
      <c r="B40" s="5" t="n">
        <v>-208</v>
      </c>
      <c r="C40" s="5" t="n">
        <v>-203</v>
      </c>
    </row>
    <row r="41">
      <c r="A41" s="4" t="inlineStr">
        <is>
          <t>Other - net</t>
        </is>
      </c>
      <c r="B41" s="5" t="n">
        <v>-37</v>
      </c>
      <c r="C41" s="5" t="n">
        <v>-11</v>
      </c>
    </row>
    <row r="42">
      <c r="A42" s="4" t="inlineStr">
        <is>
          <t>Total Financing Activities</t>
        </is>
      </c>
      <c r="B42" s="5" t="n">
        <v>1077</v>
      </c>
      <c r="C42" s="5" t="n">
        <v>3342</v>
      </c>
    </row>
    <row r="43">
      <c r="A43" s="4" t="inlineStr">
        <is>
          <t>Cash, Cash Equivalents, Restricted Cash and Restricted Cash Equivalents, Period Increase (Decrease), Including Exchange Rate Effect</t>
        </is>
      </c>
      <c r="B43" s="5" t="n">
        <v>1206</v>
      </c>
      <c r="C43" s="5" t="n">
        <v>4540</v>
      </c>
    </row>
    <row r="44">
      <c r="A44" s="4" t="inlineStr">
        <is>
          <t>Cash, Cash Equivalents, Restricted Cash and Restricted Cash Equivalents, Beginning</t>
        </is>
      </c>
      <c r="B44" s="5" t="n">
        <v>4646</v>
      </c>
      <c r="C44" s="5" t="n">
        <v>2990</v>
      </c>
    </row>
    <row r="45">
      <c r="A45" s="4" t="inlineStr">
        <is>
          <t>Cash, Cash Equivalents, Restricted Cash and Restricted Cash Equivalents, Ending</t>
        </is>
      </c>
      <c r="B45" s="5" t="n">
        <v>5852</v>
      </c>
      <c r="C45" s="5" t="n">
        <v>7530</v>
      </c>
    </row>
    <row r="46">
      <c r="A46" s="3" t="inlineStr">
        <is>
          <t>Reconciliation of cash, cash equivalents, restricted cash, and restricted cash equivalents [Abstract]</t>
        </is>
      </c>
    </row>
    <row r="47">
      <c r="A47" s="4" t="inlineStr">
        <is>
          <t>Cash and cash equivalents</t>
        </is>
      </c>
      <c r="B47" s="5" t="n">
        <v>694</v>
      </c>
      <c r="C47" s="5" t="n">
        <v>4734</v>
      </c>
    </row>
    <row r="48">
      <c r="A48" s="4" t="inlineStr">
        <is>
          <t>Restricted Cash and Cash Equivalents</t>
        </is>
      </c>
      <c r="B48" s="5" t="n">
        <v>5158</v>
      </c>
      <c r="C48" s="5" t="n">
        <v>2796</v>
      </c>
    </row>
    <row r="49">
      <c r="A49" s="3" t="inlineStr">
        <is>
          <t>Cash Flow, Noncash Investing and Financing Activities Disclosure [Abstract]</t>
        </is>
      </c>
    </row>
    <row r="50">
      <c r="A50" s="4" t="inlineStr">
        <is>
          <t>Noncash or Part Noncash Acquisition, Investments Acquired</t>
        </is>
      </c>
      <c r="B50" s="6" t="n">
        <v>0</v>
      </c>
      <c r="C50" s="6" t="n">
        <v>21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AOCI) (Details) $ in Millions</t>
        </is>
      </c>
      <c r="B1" s="2" t="inlineStr">
        <is>
          <t>3 Months Ended</t>
        </is>
      </c>
    </row>
    <row r="2">
      <c r="B2" s="2" t="inlineStr">
        <is>
          <t>Mar. 31, 2021USD ($)</t>
        </is>
      </c>
    </row>
    <row r="3">
      <c r="A3" s="3" t="inlineStr">
        <is>
          <t>Accumulated Other Comprehensive Income (Loss) [Line Items]</t>
        </is>
      </c>
    </row>
    <row r="4">
      <c r="A4" s="4" t="inlineStr">
        <is>
          <t>Balance of Accumulated Other Comprehensive Income (Loss) at Beginning of Period</t>
        </is>
      </c>
      <c r="B4" s="6" t="n">
        <v>-2604</v>
      </c>
    </row>
    <row r="5">
      <c r="A5" s="4" t="inlineStr">
        <is>
          <t>Other comprehensive income (loss) before reclassifications</t>
        </is>
      </c>
      <c r="B5" s="5" t="n">
        <v>247</v>
      </c>
    </row>
    <row r="6">
      <c r="A6" s="4" t="inlineStr">
        <is>
          <t>Other Comprehensive Income (Loss), Net Investment Hedge, Gain (Loss), before Reclassification and Tax</t>
        </is>
      </c>
      <c r="B6" s="5" t="n">
        <v>230</v>
      </c>
    </row>
    <row r="7">
      <c r="A7" s="4" t="inlineStr">
        <is>
          <t>Amounts reclassified from AOCI</t>
        </is>
      </c>
      <c r="B7" s="5" t="n">
        <v>-65</v>
      </c>
    </row>
    <row r="8">
      <c r="A8" s="4" t="inlineStr">
        <is>
          <t>Other comprehensive income (loss), tax, portion attributable to parent</t>
        </is>
      </c>
      <c r="B8" s="5" t="n">
        <v>-86</v>
      </c>
    </row>
    <row r="9">
      <c r="A9" s="4" t="inlineStr">
        <is>
          <t>Other Comprehensive Income (Loss), Net of Tax</t>
        </is>
      </c>
      <c r="B9" s="5" t="n">
        <v>326</v>
      </c>
    </row>
    <row r="10">
      <c r="A10" s="4" t="inlineStr">
        <is>
          <t>Balance of Accumulated Other Comprehensive Income (Loss) at End of period</t>
        </is>
      </c>
      <c r="B10" s="5" t="n">
        <v>-2278</v>
      </c>
    </row>
    <row r="11">
      <c r="A11" s="4" t="inlineStr">
        <is>
          <t>Foreign Currency Translation Adjustment [Member]</t>
        </is>
      </c>
    </row>
    <row r="12">
      <c r="A12" s="3" t="inlineStr">
        <is>
          <t>Accumulated Other Comprehensive Income (Loss) [Line Items]</t>
        </is>
      </c>
    </row>
    <row r="13">
      <c r="A13" s="4" t="inlineStr">
        <is>
          <t>Balance of Accumulated Other Comprehensive Income (Loss) at Beginning of Period</t>
        </is>
      </c>
      <c r="B13" s="5" t="n">
        <v>-2424</v>
      </c>
    </row>
    <row r="14">
      <c r="A14" s="4" t="inlineStr">
        <is>
          <t>Other comprehensive income (loss) before reclassifications</t>
        </is>
      </c>
      <c r="B14" s="5" t="n">
        <v>64</v>
      </c>
    </row>
    <row r="15">
      <c r="A15" s="4" t="inlineStr">
        <is>
          <t>Other Comprehensive Income (Loss), Net Investment Hedge, Gain (Loss), before Reclassification and Tax</t>
        </is>
      </c>
      <c r="B15" s="5" t="n">
        <v>230</v>
      </c>
    </row>
    <row r="16">
      <c r="A16" s="4" t="inlineStr">
        <is>
          <t>Amounts reclassified from AOCI</t>
        </is>
      </c>
      <c r="B16" s="5" t="n">
        <v>0</v>
      </c>
    </row>
    <row r="17">
      <c r="A17" s="4" t="inlineStr">
        <is>
          <t>Other comprehensive income (loss), tax, portion attributable to parent</t>
        </is>
      </c>
      <c r="B17" s="5" t="n">
        <v>-56</v>
      </c>
    </row>
    <row r="18">
      <c r="A18" s="4" t="inlineStr">
        <is>
          <t>Other Comprehensive Income (Loss), Net of Tax</t>
        </is>
      </c>
      <c r="B18" s="5" t="n">
        <v>238</v>
      </c>
    </row>
    <row r="19">
      <c r="A19" s="4" t="inlineStr">
        <is>
          <t>Balance of Accumulated Other Comprehensive Income (Loss) at End of period</t>
        </is>
      </c>
      <c r="B19" s="5" t="n">
        <v>-2186</v>
      </c>
    </row>
    <row r="20">
      <c r="A20" s="4" t="inlineStr">
        <is>
          <t>Deferred Gain (Loss) On Hedging Activities [Member]</t>
        </is>
      </c>
    </row>
    <row r="21">
      <c r="A21" s="3" t="inlineStr">
        <is>
          <t>Accumulated Other Comprehensive Income (Loss) [Line Items]</t>
        </is>
      </c>
    </row>
    <row r="22">
      <c r="A22" s="4" t="inlineStr">
        <is>
          <t>Balance of Accumulated Other Comprehensive Income (Loss) at Beginning of Period</t>
        </is>
      </c>
      <c r="B22" s="5" t="n">
        <v>185</v>
      </c>
    </row>
    <row r="23">
      <c r="A23" s="4" t="inlineStr">
        <is>
          <t>Other comprehensive income (loss) before reclassifications</t>
        </is>
      </c>
      <c r="B23" s="5" t="n">
        <v>176</v>
      </c>
    </row>
    <row r="24">
      <c r="A24" s="4" t="inlineStr">
        <is>
          <t>Amounts reclassified from AOCI</t>
        </is>
      </c>
      <c r="B24" s="5" t="n">
        <v>-75</v>
      </c>
    </row>
    <row r="25">
      <c r="A25" s="4" t="inlineStr">
        <is>
          <t>Other comprehensive income (loss), tax, portion attributable to parent</t>
        </is>
      </c>
      <c r="B25" s="5" t="n">
        <v>-25</v>
      </c>
    </row>
    <row r="26">
      <c r="A26" s="4" t="inlineStr">
        <is>
          <t>Other Comprehensive Income (Loss), Net of Tax</t>
        </is>
      </c>
      <c r="B26" s="5" t="n">
        <v>76</v>
      </c>
    </row>
    <row r="27">
      <c r="A27" s="4" t="inlineStr">
        <is>
          <t>Balance of Accumulated Other Comprehensive Income (Loss) at End of period</t>
        </is>
      </c>
      <c r="B27" s="5" t="n">
        <v>261</v>
      </c>
    </row>
    <row r="28">
      <c r="A28" s="4" t="inlineStr">
        <is>
          <t>Pension Liability Adjustment [Member]</t>
        </is>
      </c>
    </row>
    <row r="29">
      <c r="A29" s="3" t="inlineStr">
        <is>
          <t>Accumulated Other Comprehensive Income (Loss) [Line Items]</t>
        </is>
      </c>
    </row>
    <row r="30">
      <c r="A30" s="4" t="inlineStr">
        <is>
          <t>Balance of Accumulated Other Comprehensive Income (Loss) at Beginning of Period</t>
        </is>
      </c>
      <c r="B30" s="5" t="n">
        <v>-365</v>
      </c>
    </row>
    <row r="31">
      <c r="A31" s="4" t="inlineStr">
        <is>
          <t>Other comprehensive income (loss) before reclassifications</t>
        </is>
      </c>
      <c r="B31" s="5" t="n">
        <v>8</v>
      </c>
    </row>
    <row r="32">
      <c r="A32" s="4" t="inlineStr">
        <is>
          <t>Amounts reclassified from AOCI</t>
        </is>
      </c>
      <c r="B32" s="5" t="n">
        <v>10</v>
      </c>
    </row>
    <row r="33">
      <c r="A33" s="4" t="inlineStr">
        <is>
          <t>Other comprehensive income (loss), tax, portion attributable to parent</t>
        </is>
      </c>
      <c r="B33" s="5" t="n">
        <v>-5</v>
      </c>
    </row>
    <row r="34">
      <c r="A34" s="4" t="inlineStr">
        <is>
          <t>Other Comprehensive Income (Loss), Net of Tax</t>
        </is>
      </c>
      <c r="B34" s="5" t="n">
        <v>13</v>
      </c>
    </row>
    <row r="35">
      <c r="A35" s="4" t="inlineStr">
        <is>
          <t>Balance of Accumulated Other Comprehensive Income (Loss) at End of period</t>
        </is>
      </c>
      <c r="B35" s="5" t="n">
        <v>-352</v>
      </c>
    </row>
    <row r="36">
      <c r="A36" s="4" t="inlineStr">
        <is>
          <t>Unrealized Gain (Loss) On Investments [Member]</t>
        </is>
      </c>
    </row>
    <row r="37">
      <c r="A37" s="3" t="inlineStr">
        <is>
          <t>Accumulated Other Comprehensive Income (Loss) [Line Items]</t>
        </is>
      </c>
    </row>
    <row r="38">
      <c r="A38" s="4" t="inlineStr">
        <is>
          <t>Balance of Accumulated Other Comprehensive Income (Loss) at Beginning of Period</t>
        </is>
      </c>
      <c r="B38" s="5" t="n">
        <v>0</v>
      </c>
    </row>
    <row r="39">
      <c r="A39" s="4" t="inlineStr">
        <is>
          <t>Other comprehensive income (loss) before reclassifications</t>
        </is>
      </c>
      <c r="B39" s="5" t="n">
        <v>-1</v>
      </c>
    </row>
    <row r="40">
      <c r="A40" s="4" t="inlineStr">
        <is>
          <t>Amounts reclassified from AOCI</t>
        </is>
      </c>
      <c r="B40" s="5" t="n">
        <v>0</v>
      </c>
    </row>
    <row r="41">
      <c r="A41" s="4" t="inlineStr">
        <is>
          <t>Other comprehensive income (loss), tax, portion attributable to parent</t>
        </is>
      </c>
      <c r="B41" s="5" t="n">
        <v>0</v>
      </c>
    </row>
    <row r="42">
      <c r="A42" s="4" t="inlineStr">
        <is>
          <t>Other Comprehensive Income (Loss), Net of Tax</t>
        </is>
      </c>
      <c r="B42" s="5" t="n">
        <v>-1</v>
      </c>
    </row>
    <row r="43">
      <c r="A43" s="4" t="inlineStr">
        <is>
          <t>Balance of Accumulated Other Comprehensive Income (Loss) at End of period</t>
        </is>
      </c>
      <c r="B43"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AOCI) Components (Details) - USD ($) $ in Millions</t>
        </is>
      </c>
      <c r="B1" s="2" t="inlineStr">
        <is>
          <t>3 Months Ended</t>
        </is>
      </c>
    </row>
    <row r="2">
      <c r="B2" s="2" t="inlineStr">
        <is>
          <t>Mar. 31, 2021</t>
        </is>
      </c>
      <c r="C2" s="2" t="inlineStr">
        <is>
          <t>Mar. 31, 2020</t>
        </is>
      </c>
    </row>
    <row r="3">
      <c r="A3" s="3" t="inlineStr">
        <is>
          <t>Reclassification Adjustment out of Accumulated Other Comprehensive Income on Derivatives [Line Items]</t>
        </is>
      </c>
    </row>
    <row r="4">
      <c r="A4" s="4" t="inlineStr">
        <is>
          <t>Asset impairment, exit, and restructuring costs</t>
        </is>
      </c>
      <c r="B4" s="6" t="n">
        <v>59</v>
      </c>
      <c r="C4" s="6" t="n">
        <v>41</v>
      </c>
    </row>
    <row r="5">
      <c r="A5" s="4" t="inlineStr">
        <is>
          <t>Earnings Before Income Taxes</t>
        </is>
      </c>
      <c r="B5" s="5" t="n">
        <v>-824</v>
      </c>
      <c r="C5" s="5" t="n">
        <v>-375</v>
      </c>
    </row>
    <row r="6">
      <c r="A6" s="4" t="inlineStr">
        <is>
          <t>Income taxes</t>
        </is>
      </c>
      <c r="B6" s="5" t="n">
        <v>-131</v>
      </c>
      <c r="C6" s="5" t="n">
        <v>16</v>
      </c>
    </row>
    <row r="7">
      <c r="A7" s="4" t="inlineStr">
        <is>
          <t>Net Earnings Including Noncontrolling Interests</t>
        </is>
      </c>
      <c r="B7" s="5" t="n">
        <v>-693</v>
      </c>
      <c r="C7" s="5" t="n">
        <v>-391</v>
      </c>
    </row>
    <row r="8">
      <c r="A8" s="4" t="inlineStr">
        <is>
          <t>Reclassification out of Accumulated Other Comprehensive Income [Member] | Deferred (Gain) Loss On Hedging Activities [Member]</t>
        </is>
      </c>
    </row>
    <row r="9">
      <c r="A9" s="3" t="inlineStr">
        <is>
          <t>Reclassification Adjustment out of Accumulated Other Comprehensive Income on Derivatives [Line Items]</t>
        </is>
      </c>
    </row>
    <row r="10">
      <c r="A10" s="4" t="inlineStr">
        <is>
          <t>Derivative, Gain (Loss) on Derivative, Net</t>
        </is>
      </c>
      <c r="B10" s="5" t="n">
        <v>-75</v>
      </c>
      <c r="C10" s="5" t="n">
        <v>44</v>
      </c>
    </row>
    <row r="11">
      <c r="A11" s="4" t="inlineStr">
        <is>
          <t>Income taxes</t>
        </is>
      </c>
      <c r="B11" s="5" t="n">
        <v>-21</v>
      </c>
      <c r="C11" s="5" t="n">
        <v>5</v>
      </c>
    </row>
    <row r="12">
      <c r="A12" s="4" t="inlineStr">
        <is>
          <t>Net Earnings Including Noncontrolling Interests</t>
        </is>
      </c>
      <c r="B12" s="5" t="n">
        <v>-54</v>
      </c>
      <c r="C12" s="5" t="n">
        <v>39</v>
      </c>
    </row>
    <row r="13">
      <c r="A13" s="4" t="inlineStr">
        <is>
          <t>Reclassification out of Accumulated Other Comprehensive Income [Member] | Pension Liability Adjustment [Member]</t>
        </is>
      </c>
    </row>
    <row r="14">
      <c r="A14" s="3" t="inlineStr">
        <is>
          <t>Reclassification Adjustment out of Accumulated Other Comprehensive Income on Derivatives [Line Items]</t>
        </is>
      </c>
    </row>
    <row r="15">
      <c r="A15" s="4" t="inlineStr">
        <is>
          <t>Earnings Before Income Taxes</t>
        </is>
      </c>
      <c r="B15" s="5" t="n">
        <v>10</v>
      </c>
      <c r="C15" s="5" t="n">
        <v>0</v>
      </c>
    </row>
    <row r="16">
      <c r="A16" s="4" t="inlineStr">
        <is>
          <t>Income taxes</t>
        </is>
      </c>
      <c r="B16" s="5" t="n">
        <v>4</v>
      </c>
      <c r="C16" s="5" t="n">
        <v>11</v>
      </c>
    </row>
    <row r="17">
      <c r="A17" s="4" t="inlineStr">
        <is>
          <t>Net Earnings Including Noncontrolling Interests</t>
        </is>
      </c>
      <c r="B17" s="5" t="n">
        <v>6</v>
      </c>
      <c r="C17" s="5" t="n">
        <v>-11</v>
      </c>
    </row>
    <row r="18">
      <c r="A18" s="4" t="inlineStr">
        <is>
          <t>Revenues [Member] | Reclassification out of Accumulated Other Comprehensive Income [Member] | Deferred (Gain) Loss On Hedging Activities [Member]</t>
        </is>
      </c>
    </row>
    <row r="19">
      <c r="A19" s="3" t="inlineStr">
        <is>
          <t>Reclassification Adjustment out of Accumulated Other Comprehensive Income on Derivatives [Line Items]</t>
        </is>
      </c>
    </row>
    <row r="20">
      <c r="A20" s="4" t="inlineStr">
        <is>
          <t>Derivative, Gain (Loss) on Derivative, Net</t>
        </is>
      </c>
      <c r="B20" s="5" t="n">
        <v>14</v>
      </c>
      <c r="C20" s="5" t="n">
        <v>20</v>
      </c>
    </row>
    <row r="21">
      <c r="A21" s="4" t="inlineStr">
        <is>
          <t>Cost of Products Sold [Member] | Reclassification out of Accumulated Other Comprehensive Income [Member] | Deferred (Gain) Loss On Hedging Activities [Member]</t>
        </is>
      </c>
    </row>
    <row r="22">
      <c r="A22" s="3" t="inlineStr">
        <is>
          <t>Reclassification Adjustment out of Accumulated Other Comprehensive Income on Derivatives [Line Items]</t>
        </is>
      </c>
    </row>
    <row r="23">
      <c r="A23" s="4" t="inlineStr">
        <is>
          <t>Derivative, Gain (Loss) on Derivative, Net</t>
        </is>
      </c>
      <c r="B23" s="5" t="n">
        <v>-89</v>
      </c>
      <c r="C23" s="5" t="n">
        <v>24</v>
      </c>
    </row>
    <row r="24">
      <c r="A24" s="4" t="inlineStr">
        <is>
          <t>Other (Income) Expense - Net [Member] | Reclassification out of Accumulated Other Comprehensive Income [Member] | Pension Liability Adjustment [Member]</t>
        </is>
      </c>
    </row>
    <row r="25">
      <c r="A25" s="3" t="inlineStr">
        <is>
          <t>Reclassification Adjustment out of Accumulated Other Comprehensive Income on Derivatives [Line Items]</t>
        </is>
      </c>
    </row>
    <row r="26">
      <c r="A26" s="4" t="inlineStr">
        <is>
          <t>Prior Service Cost (Credit)</t>
        </is>
      </c>
      <c r="B26" s="5" t="n">
        <v>-6</v>
      </c>
      <c r="C26" s="5" t="n">
        <v>-8</v>
      </c>
    </row>
    <row r="27">
      <c r="A27" s="4" t="inlineStr">
        <is>
          <t>Actuarial Losses</t>
        </is>
      </c>
      <c r="B27" s="6" t="n">
        <v>16</v>
      </c>
      <c r="C27" s="6" t="n">
        <v>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Other - net</t>
        </is>
      </c>
      <c r="B4" s="6" t="n">
        <v>-22</v>
      </c>
      <c r="C4" s="6" t="n">
        <v>-32</v>
      </c>
    </row>
    <row r="5">
      <c r="A5" s="4" t="inlineStr">
        <is>
          <t>Gain (Loss) on Sale and Revaluation of Assets</t>
        </is>
      </c>
      <c r="B5" s="5" t="n">
        <v>11</v>
      </c>
      <c r="C5" s="5" t="n">
        <v>0</v>
      </c>
    </row>
    <row r="6">
      <c r="A6" s="4" t="inlineStr">
        <is>
          <t>Other (Income) Expense - Net</t>
        </is>
      </c>
      <c r="B6" s="5" t="n">
        <v>-33</v>
      </c>
      <c r="C6" s="5" t="n">
        <v>-32</v>
      </c>
    </row>
    <row r="7">
      <c r="A7" s="4" t="inlineStr">
        <is>
          <t>Net Periodic Defined Benefits Expense (Reversal of Expense), Excluding Service Cost Component</t>
        </is>
      </c>
      <c r="B7" s="6" t="n">
        <v>-6</v>
      </c>
      <c r="C7" s="6" t="n">
        <v>-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 Information (Narrative) (Details)</t>
        </is>
      </c>
      <c r="B1" s="2" t="inlineStr">
        <is>
          <t>3 Months Ended</t>
        </is>
      </c>
    </row>
    <row r="2">
      <c r="B2" s="2" t="inlineStr">
        <is>
          <t>Mar. 31, 2021segment</t>
        </is>
      </c>
    </row>
    <row r="3">
      <c r="A3" s="3" t="inlineStr">
        <is>
          <t>Segment Reporting Information [Line Items]</t>
        </is>
      </c>
    </row>
    <row r="4">
      <c r="A4" s="4" t="inlineStr">
        <is>
          <t>Number of reportable segments</t>
        </is>
      </c>
      <c r="B4"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Information) (Details) - USD ($) $ in Millions</t>
        </is>
      </c>
      <c r="B1" s="2" t="inlineStr">
        <is>
          <t>3 Months Ended</t>
        </is>
      </c>
    </row>
    <row r="2">
      <c r="B2" s="2" t="inlineStr">
        <is>
          <t>Mar. 31, 2021</t>
        </is>
      </c>
      <c r="C2" s="2" t="inlineStr">
        <is>
          <t>Mar. 31, 2020</t>
        </is>
      </c>
    </row>
    <row r="3">
      <c r="A3" s="3" t="inlineStr">
        <is>
          <t>Segment Information</t>
        </is>
      </c>
    </row>
    <row r="4">
      <c r="A4" s="4" t="inlineStr">
        <is>
          <t>Revenues</t>
        </is>
      </c>
      <c r="B4" s="6" t="n">
        <v>-18893</v>
      </c>
      <c r="C4" s="6" t="n">
        <v>-14970</v>
      </c>
    </row>
    <row r="5">
      <c r="A5" s="4" t="inlineStr">
        <is>
          <t>Earnings Before Income Taxes</t>
        </is>
      </c>
      <c r="B5" s="5" t="n">
        <v>824</v>
      </c>
      <c r="C5" s="5" t="n">
        <v>375</v>
      </c>
    </row>
    <row r="6">
      <c r="A6" s="4" t="inlineStr">
        <is>
          <t>Ag Services and Oilseeds [Member]</t>
        </is>
      </c>
    </row>
    <row r="7">
      <c r="A7" s="3" t="inlineStr">
        <is>
          <t>Segment Information</t>
        </is>
      </c>
    </row>
    <row r="8">
      <c r="A8" s="4" t="inlineStr">
        <is>
          <t>Revenues</t>
        </is>
      </c>
      <c r="B8" s="5" t="n">
        <v>-15007</v>
      </c>
      <c r="C8" s="5" t="n">
        <v>-11079</v>
      </c>
    </row>
    <row r="9">
      <c r="A9" s="4" t="inlineStr">
        <is>
          <t>Earnings Before Income Taxes</t>
        </is>
      </c>
      <c r="B9" s="5" t="n">
        <v>777</v>
      </c>
      <c r="C9" s="5" t="n">
        <v>422</v>
      </c>
    </row>
    <row r="10">
      <c r="A10" s="4" t="inlineStr">
        <is>
          <t>Ag Services [Member]</t>
        </is>
      </c>
    </row>
    <row r="11">
      <c r="A11" s="3" t="inlineStr">
        <is>
          <t>Segment Information</t>
        </is>
      </c>
    </row>
    <row r="12">
      <c r="A12" s="4" t="inlineStr">
        <is>
          <t>Revenues</t>
        </is>
      </c>
      <c r="B12" s="5" t="n">
        <v>-10146</v>
      </c>
      <c r="C12" s="5" t="n">
        <v>-6926</v>
      </c>
    </row>
    <row r="13">
      <c r="A13" s="4" t="inlineStr">
        <is>
          <t>Crushing [Member]</t>
        </is>
      </c>
    </row>
    <row r="14">
      <c r="A14" s="3" t="inlineStr">
        <is>
          <t>Segment Information</t>
        </is>
      </c>
    </row>
    <row r="15">
      <c r="A15" s="4" t="inlineStr">
        <is>
          <t>Revenues</t>
        </is>
      </c>
      <c r="B15" s="5" t="n">
        <v>-2742</v>
      </c>
      <c r="C15" s="5" t="n">
        <v>-2313</v>
      </c>
    </row>
    <row r="16">
      <c r="A16" s="4" t="inlineStr">
        <is>
          <t>Refined Products and Other [Member]</t>
        </is>
      </c>
    </row>
    <row r="17">
      <c r="A17" s="3" t="inlineStr">
        <is>
          <t>Segment Information</t>
        </is>
      </c>
    </row>
    <row r="18">
      <c r="A18" s="4" t="inlineStr">
        <is>
          <t>Revenues</t>
        </is>
      </c>
      <c r="B18" s="5" t="n">
        <v>-2119</v>
      </c>
      <c r="C18" s="5" t="n">
        <v>-1840</v>
      </c>
    </row>
    <row r="19">
      <c r="A19" s="4" t="inlineStr">
        <is>
          <t>Carbohydrate Solutions [Member]</t>
        </is>
      </c>
    </row>
    <row r="20">
      <c r="A20" s="3" t="inlineStr">
        <is>
          <t>Segment Information</t>
        </is>
      </c>
    </row>
    <row r="21">
      <c r="A21" s="4" t="inlineStr">
        <is>
          <t>Revenues</t>
        </is>
      </c>
      <c r="B21" s="5" t="n">
        <v>-2223</v>
      </c>
      <c r="C21" s="5" t="n">
        <v>-2316</v>
      </c>
    </row>
    <row r="22">
      <c r="A22" s="4" t="inlineStr">
        <is>
          <t>Earnings Before Income Taxes</t>
        </is>
      </c>
      <c r="B22" s="5" t="n">
        <v>259</v>
      </c>
      <c r="C22" s="5" t="n">
        <v>68</v>
      </c>
    </row>
    <row r="23">
      <c r="A23" s="4" t="inlineStr">
        <is>
          <t>Starches and sweeteners [Member]</t>
        </is>
      </c>
    </row>
    <row r="24">
      <c r="A24" s="3" t="inlineStr">
        <is>
          <t>Segment Information</t>
        </is>
      </c>
    </row>
    <row r="25">
      <c r="A25" s="4" t="inlineStr">
        <is>
          <t>Revenues</t>
        </is>
      </c>
      <c r="B25" s="5" t="n">
        <v>-1745</v>
      </c>
      <c r="C25" s="5" t="n">
        <v>-1650</v>
      </c>
    </row>
    <row r="26">
      <c r="A26" s="4" t="inlineStr">
        <is>
          <t>VCP [Member]</t>
        </is>
      </c>
    </row>
    <row r="27">
      <c r="A27" s="3" t="inlineStr">
        <is>
          <t>Segment Information</t>
        </is>
      </c>
    </row>
    <row r="28">
      <c r="A28" s="4" t="inlineStr">
        <is>
          <t>Revenues</t>
        </is>
      </c>
      <c r="B28" s="5" t="n">
        <v>-478</v>
      </c>
      <c r="C28" s="5" t="n">
        <v>-666</v>
      </c>
    </row>
    <row r="29">
      <c r="A29" s="4" t="inlineStr">
        <is>
          <t>Nutrition [Member]</t>
        </is>
      </c>
    </row>
    <row r="30">
      <c r="A30" s="3" t="inlineStr">
        <is>
          <t>Segment Information</t>
        </is>
      </c>
    </row>
    <row r="31">
      <c r="A31" s="4" t="inlineStr">
        <is>
          <t>Revenues</t>
        </is>
      </c>
      <c r="B31" s="5" t="n">
        <v>-1563</v>
      </c>
      <c r="C31" s="5" t="n">
        <v>-1471</v>
      </c>
    </row>
    <row r="32">
      <c r="A32" s="4" t="inlineStr">
        <is>
          <t>Earnings Before Income Taxes</t>
        </is>
      </c>
      <c r="B32" s="5" t="n">
        <v>154</v>
      </c>
      <c r="C32" s="5" t="n">
        <v>142</v>
      </c>
    </row>
    <row r="33">
      <c r="A33" s="4" t="inlineStr">
        <is>
          <t>Human Nutrition [Member]</t>
        </is>
      </c>
    </row>
    <row r="34">
      <c r="A34" s="3" t="inlineStr">
        <is>
          <t>Segment Information</t>
        </is>
      </c>
    </row>
    <row r="35">
      <c r="A35" s="4" t="inlineStr">
        <is>
          <t>Revenues</t>
        </is>
      </c>
      <c r="B35" s="5" t="n">
        <v>-754</v>
      </c>
      <c r="C35" s="5" t="n">
        <v>-719</v>
      </c>
    </row>
    <row r="36">
      <c r="A36" s="4" t="inlineStr">
        <is>
          <t>Animal Nutrition [Member]</t>
        </is>
      </c>
    </row>
    <row r="37">
      <c r="A37" s="3" t="inlineStr">
        <is>
          <t>Segment Information</t>
        </is>
      </c>
    </row>
    <row r="38">
      <c r="A38" s="4" t="inlineStr">
        <is>
          <t>Revenues</t>
        </is>
      </c>
      <c r="B38" s="5" t="n">
        <v>-809</v>
      </c>
      <c r="C38" s="5" t="n">
        <v>-752</v>
      </c>
    </row>
    <row r="39">
      <c r="A39" s="4" t="inlineStr">
        <is>
          <t>Other [Member]</t>
        </is>
      </c>
    </row>
    <row r="40">
      <c r="A40" s="3" t="inlineStr">
        <is>
          <t>Segment Information</t>
        </is>
      </c>
    </row>
    <row r="41">
      <c r="A41" s="4" t="inlineStr">
        <is>
          <t>Revenues</t>
        </is>
      </c>
      <c r="B41" s="5" t="n">
        <v>-100</v>
      </c>
      <c r="C41" s="5" t="n">
        <v>-104</v>
      </c>
    </row>
    <row r="42">
      <c r="A42" s="4" t="inlineStr">
        <is>
          <t>Earnings Before Income Taxes</t>
        </is>
      </c>
      <c r="B42" s="5" t="n">
        <v>9</v>
      </c>
      <c r="C42" s="5" t="n">
        <v>11</v>
      </c>
    </row>
    <row r="43">
      <c r="A43" s="4" t="inlineStr">
        <is>
          <t>Operating Segments [Member]</t>
        </is>
      </c>
    </row>
    <row r="44">
      <c r="A44" s="3" t="inlineStr">
        <is>
          <t>Segment Information</t>
        </is>
      </c>
    </row>
    <row r="45">
      <c r="A45" s="4" t="inlineStr">
        <is>
          <t>Earnings Before Income Taxes</t>
        </is>
      </c>
      <c r="B45" s="5" t="n">
        <v>1105</v>
      </c>
      <c r="C45" s="5" t="n">
        <v>599</v>
      </c>
    </row>
    <row r="46">
      <c r="A46" s="4" t="inlineStr">
        <is>
          <t>Operating Segments [Member] | Ag Services and Oilseeds [Member]</t>
        </is>
      </c>
    </row>
    <row r="47">
      <c r="A47" s="3" t="inlineStr">
        <is>
          <t>Segment Information</t>
        </is>
      </c>
    </row>
    <row r="48">
      <c r="A48" s="4" t="inlineStr">
        <is>
          <t>Revenues</t>
        </is>
      </c>
      <c r="B48" s="5" t="n">
        <v>-15939</v>
      </c>
      <c r="C48" s="5" t="n">
        <v>-12350</v>
      </c>
    </row>
    <row r="49">
      <c r="A49" s="4" t="inlineStr">
        <is>
          <t>Operating Segments [Member] | Carbohydrate Solutions [Member]</t>
        </is>
      </c>
    </row>
    <row r="50">
      <c r="A50" s="3" t="inlineStr">
        <is>
          <t>Segment Information</t>
        </is>
      </c>
    </row>
    <row r="51">
      <c r="A51" s="4" t="inlineStr">
        <is>
          <t>Revenues</t>
        </is>
      </c>
      <c r="B51" s="5" t="n">
        <v>-2634</v>
      </c>
      <c r="C51" s="5" t="n">
        <v>-2554</v>
      </c>
    </row>
    <row r="52">
      <c r="A52" s="4" t="inlineStr">
        <is>
          <t>Operating Segments [Member] | Nutrition [Member]</t>
        </is>
      </c>
    </row>
    <row r="53">
      <c r="A53" s="3" t="inlineStr">
        <is>
          <t>Segment Information</t>
        </is>
      </c>
    </row>
    <row r="54">
      <c r="A54" s="4" t="inlineStr">
        <is>
          <t>Revenues</t>
        </is>
      </c>
      <c r="B54" s="5" t="n">
        <v>-1624</v>
      </c>
      <c r="C54" s="5" t="n">
        <v>-1516</v>
      </c>
    </row>
    <row r="55">
      <c r="A55" s="4" t="inlineStr">
        <is>
          <t>Operating Segments [Member] | Other [Member]</t>
        </is>
      </c>
    </row>
    <row r="56">
      <c r="A56" s="3" t="inlineStr">
        <is>
          <t>Segment Information</t>
        </is>
      </c>
    </row>
    <row r="57">
      <c r="A57" s="4" t="inlineStr">
        <is>
          <t>Revenues</t>
        </is>
      </c>
      <c r="B57" s="5" t="n">
        <v>-100</v>
      </c>
      <c r="C57" s="5" t="n">
        <v>-104</v>
      </c>
    </row>
    <row r="58">
      <c r="A58" s="4" t="inlineStr">
        <is>
          <t>Intersegment Elimination [Member]</t>
        </is>
      </c>
    </row>
    <row r="59">
      <c r="A59" s="3" t="inlineStr">
        <is>
          <t>Segment Information</t>
        </is>
      </c>
    </row>
    <row r="60">
      <c r="A60" s="4" t="inlineStr">
        <is>
          <t>Revenues</t>
        </is>
      </c>
      <c r="B60" s="5" t="n">
        <v>1404</v>
      </c>
      <c r="C60" s="5" t="n">
        <v>1554</v>
      </c>
    </row>
    <row r="61">
      <c r="A61" s="4" t="inlineStr">
        <is>
          <t>Intersegment Elimination [Member] | Ag Services and Oilseeds [Member]</t>
        </is>
      </c>
    </row>
    <row r="62">
      <c r="A62" s="3" t="inlineStr">
        <is>
          <t>Segment Information</t>
        </is>
      </c>
    </row>
    <row r="63">
      <c r="A63" s="4" t="inlineStr">
        <is>
          <t>Revenues</t>
        </is>
      </c>
      <c r="B63" s="5" t="n">
        <v>932</v>
      </c>
      <c r="C63" s="5" t="n">
        <v>1271</v>
      </c>
    </row>
    <row r="64">
      <c r="A64" s="4" t="inlineStr">
        <is>
          <t>Intersegment Elimination [Member] | Carbohydrate Solutions [Member]</t>
        </is>
      </c>
    </row>
    <row r="65">
      <c r="A65" s="3" t="inlineStr">
        <is>
          <t>Segment Information</t>
        </is>
      </c>
    </row>
    <row r="66">
      <c r="A66" s="4" t="inlineStr">
        <is>
          <t>Revenues</t>
        </is>
      </c>
      <c r="B66" s="5" t="n">
        <v>411</v>
      </c>
      <c r="C66" s="5" t="n">
        <v>238</v>
      </c>
    </row>
    <row r="67">
      <c r="A67" s="4" t="inlineStr">
        <is>
          <t>Intersegment Elimination [Member] | Nutrition [Member]</t>
        </is>
      </c>
    </row>
    <row r="68">
      <c r="A68" s="3" t="inlineStr">
        <is>
          <t>Segment Information</t>
        </is>
      </c>
    </row>
    <row r="69">
      <c r="A69" s="4" t="inlineStr">
        <is>
          <t>Revenues</t>
        </is>
      </c>
      <c r="B69" s="5" t="n">
        <v>61</v>
      </c>
      <c r="C69" s="5" t="n">
        <v>45</v>
      </c>
    </row>
    <row r="70">
      <c r="A70" s="4" t="inlineStr">
        <is>
          <t>Corporate, Non-Segment [Member]</t>
        </is>
      </c>
    </row>
    <row r="71">
      <c r="A71" s="3" t="inlineStr">
        <is>
          <t>Segment Information</t>
        </is>
      </c>
    </row>
    <row r="72">
      <c r="A72" s="4" t="inlineStr">
        <is>
          <t>Earnings Before Income Taxes</t>
        </is>
      </c>
      <c r="B72" s="5" t="n">
        <v>-281</v>
      </c>
      <c r="C72" s="5" t="n">
        <v>-224</v>
      </c>
    </row>
    <row r="73">
      <c r="A73" s="4" t="inlineStr">
        <is>
          <t>Asset impairment, restructuring, and settlement [Member] | Segment Reconciling Items [Member]</t>
        </is>
      </c>
    </row>
    <row r="74">
      <c r="A74" s="3" t="inlineStr">
        <is>
          <t>Segment Information</t>
        </is>
      </c>
    </row>
    <row r="75">
      <c r="A75" s="4" t="inlineStr">
        <is>
          <t>Earnings Before Income Taxes</t>
        </is>
      </c>
      <c r="B75" s="6" t="n">
        <v>-94</v>
      </c>
      <c r="C75" s="6" t="n">
        <v>-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Impairment, Exit, and Restructuring Costs (Details) - USD ($) $ in Millions</t>
        </is>
      </c>
      <c r="B1" s="2" t="inlineStr">
        <is>
          <t>3 Months Ended</t>
        </is>
      </c>
    </row>
    <row r="2">
      <c r="B2" s="2" t="inlineStr">
        <is>
          <t>Mar. 31, 2021</t>
        </is>
      </c>
      <c r="C2" s="2" t="inlineStr">
        <is>
          <t>Mar. 31, 2020</t>
        </is>
      </c>
    </row>
    <row r="3">
      <c r="A3" s="3" t="inlineStr">
        <is>
          <t>Asset Impairment Charges And Exit Costs [Line Items]</t>
        </is>
      </c>
    </row>
    <row r="4">
      <c r="A4" s="4" t="inlineStr">
        <is>
          <t>Asset Impairment Charges</t>
        </is>
      </c>
      <c r="B4" s="6" t="n">
        <v>31</v>
      </c>
      <c r="C4" s="6" t="n">
        <v>41</v>
      </c>
    </row>
    <row r="5">
      <c r="A5" s="4" t="inlineStr">
        <is>
          <t>Nutrition [Member]</t>
        </is>
      </c>
    </row>
    <row r="6">
      <c r="A6" s="3" t="inlineStr">
        <is>
          <t>Asset Impairment Charges And Exit Costs [Line Items]</t>
        </is>
      </c>
    </row>
    <row r="7">
      <c r="A7" s="4" t="inlineStr">
        <is>
          <t>Restructuring Charges</t>
        </is>
      </c>
      <c r="B7" s="5" t="n">
        <v>23</v>
      </c>
    </row>
    <row r="8">
      <c r="A8" s="4" t="inlineStr">
        <is>
          <t>Corporate Segment</t>
        </is>
      </c>
    </row>
    <row r="9">
      <c r="A9" s="3" t="inlineStr">
        <is>
          <t>Asset Impairment Charges And Exit Costs [Line Items]</t>
        </is>
      </c>
    </row>
    <row r="10">
      <c r="A10" s="4" t="inlineStr">
        <is>
          <t>Restructuring Charges</t>
        </is>
      </c>
      <c r="B10" s="6" t="n">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ale of Accounts Receivable (Narrative) (Details) $ in Millions, € in Billions</t>
        </is>
      </c>
      <c r="B1" s="2" t="inlineStr">
        <is>
          <t>3 Months Ended</t>
        </is>
      </c>
    </row>
    <row r="2">
      <c r="B2" s="2" t="inlineStr">
        <is>
          <t>Mar. 31, 2021USD ($)</t>
        </is>
      </c>
      <c r="C2" s="2" t="inlineStr">
        <is>
          <t>Mar. 31, 2020USD ($)</t>
        </is>
      </c>
      <c r="D2" s="2" t="inlineStr">
        <is>
          <t>Mar. 31, 2021EUR (€)</t>
        </is>
      </c>
      <c r="E2" s="2" t="inlineStr">
        <is>
          <t>Dec. 31, 2020USD ($)</t>
        </is>
      </c>
    </row>
    <row r="3">
      <c r="A3" s="3" t="inlineStr">
        <is>
          <t>Securitization or Asset-backed Financing Arrangement, Financial Asset for which Transfer is Accounted as Sale [Line Items]</t>
        </is>
      </c>
    </row>
    <row r="4">
      <c r="A4" s="4" t="inlineStr">
        <is>
          <t>Transfer of Financial Assets Accounted for as Sales, Fair Value of Derecognized Assets</t>
        </is>
      </c>
      <c r="B4" s="6" t="n">
        <v>1700</v>
      </c>
      <c r="E4" s="6" t="n">
        <v>1600</v>
      </c>
    </row>
    <row r="5">
      <c r="A5" s="4" t="inlineStr">
        <is>
          <t>Proceeds from Sale of Other Receivables</t>
        </is>
      </c>
      <c r="B5" s="5" t="n">
        <v>10500</v>
      </c>
      <c r="C5" s="6" t="n">
        <v>8500</v>
      </c>
    </row>
    <row r="6">
      <c r="A6" s="4" t="inlineStr">
        <is>
          <t>Proceeds from Collection of Retained Interest in Securitized Receivables</t>
        </is>
      </c>
      <c r="B6" s="5" t="n">
        <v>0</v>
      </c>
      <c r="C6" s="5" t="n">
        <v>3316</v>
      </c>
    </row>
    <row r="7">
      <c r="A7" s="4" t="inlineStr">
        <is>
          <t>Loss on transfer of accounts receivables to purchasers</t>
        </is>
      </c>
      <c r="B7" s="5" t="n">
        <v>4</v>
      </c>
      <c r="C7" s="5" t="n">
        <v>2</v>
      </c>
    </row>
    <row r="8">
      <c r="A8" s="4" t="inlineStr">
        <is>
          <t>Amount of receivables sold</t>
        </is>
      </c>
      <c r="B8" s="5" t="n">
        <v>12100</v>
      </c>
      <c r="C8" s="6" t="n">
        <v>8700</v>
      </c>
    </row>
    <row r="9">
      <c r="A9" s="4" t="inlineStr">
        <is>
          <t>Pledged Assets, Not Separately Reported, Finance Receivables</t>
        </is>
      </c>
      <c r="B9" s="5" t="n">
        <v>600</v>
      </c>
      <c r="E9" s="5" t="n">
        <v>400</v>
      </c>
    </row>
    <row r="10">
      <c r="A10" s="4" t="inlineStr">
        <is>
          <t>Accounts Receivable Securitization Facility [Member]</t>
        </is>
      </c>
    </row>
    <row r="11">
      <c r="A11" s="3" t="inlineStr">
        <is>
          <t>Securitization or Asset-backed Financing Arrangement, Financial Asset for which Transfer is Accounted as Sale [Line Items]</t>
        </is>
      </c>
    </row>
    <row r="12">
      <c r="A12" s="4" t="inlineStr">
        <is>
          <t>Line of Credit Facility, Maximum Borrowing Capacity</t>
        </is>
      </c>
      <c r="B12" s="5" t="n">
        <v>2000</v>
      </c>
    </row>
    <row r="13">
      <c r="A13" s="4" t="inlineStr">
        <is>
          <t>First Purchasers [Member] | Accounts Receivable Securitization Facility [Member]</t>
        </is>
      </c>
    </row>
    <row r="14">
      <c r="A14" s="3" t="inlineStr">
        <is>
          <t>Securitization or Asset-backed Financing Arrangement, Financial Asset for which Transfer is Accounted as Sale [Line Items]</t>
        </is>
      </c>
    </row>
    <row r="15">
      <c r="A15" s="4" t="inlineStr">
        <is>
          <t>Line of Credit Facility, Maximum Borrowing Capacity</t>
        </is>
      </c>
      <c r="B15" s="5" t="n">
        <v>1400</v>
      </c>
      <c r="E15" s="6" t="n">
        <v>1200</v>
      </c>
    </row>
    <row r="16">
      <c r="A16" s="4" t="inlineStr">
        <is>
          <t>Second Purchasers [Member] | Accounts Receivable Securitization Facility [Member]</t>
        </is>
      </c>
    </row>
    <row r="17">
      <c r="A17" s="3" t="inlineStr">
        <is>
          <t>Securitization or Asset-backed Financing Arrangement, Financial Asset for which Transfer is Accounted as Sale [Line Items]</t>
        </is>
      </c>
    </row>
    <row r="18">
      <c r="A18" s="4" t="inlineStr">
        <is>
          <t>Line of Credit Facility, Maximum Borrowing Capacity</t>
        </is>
      </c>
      <c r="B18" s="6" t="n">
        <v>600</v>
      </c>
      <c r="D18" s="10" t="n">
        <v>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Subsequent Events (Details) $ in Millions</t>
        </is>
      </c>
      <c r="B1" s="2" t="inlineStr">
        <is>
          <t>Apr. 01, 2021USD ($)retirees</t>
        </is>
      </c>
    </row>
    <row r="2">
      <c r="A2" s="3" t="inlineStr">
        <is>
          <t>Subsequent Event [Line Items]</t>
        </is>
      </c>
    </row>
    <row r="3">
      <c r="A3" s="4" t="inlineStr">
        <is>
          <t>Number of retirees | retirees</t>
        </is>
      </c>
      <c r="B3" s="5" t="n">
        <v>6000</v>
      </c>
    </row>
    <row r="4">
      <c r="A4" s="4" t="inlineStr">
        <is>
          <t>Increase (Decrease) in Obligation, Pension Benefits</t>
        </is>
      </c>
      <c r="B4" s="6" t="n">
        <v>700</v>
      </c>
    </row>
    <row r="5">
      <c r="A5" s="4" t="inlineStr">
        <is>
          <t>Defined Benefit Plan, Net Periodic Benefit Cost (Credit), Gain (Loss) Due to Settlement and Curtailment</t>
        </is>
      </c>
      <c r="B5" s="6" t="n">
        <v>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55" customWidth="1" min="5" max="5"/>
    <col width="34" customWidth="1" min="6" max="6"/>
    <col width="59" customWidth="1" min="7" max="7"/>
    <col width="80" customWidth="1" min="8" max="8"/>
    <col width="65" customWidth="1" min="9" max="9"/>
    <col width="80" customWidth="1" min="10" max="10"/>
  </cols>
  <sheetData>
    <row r="1">
      <c r="A1" s="1" t="inlineStr">
        <is>
          <t>Consolidated Statements Of Shareholders' Equity - USD ($) shares in Millions, $ in Millions</t>
        </is>
      </c>
      <c r="B1" s="2" t="inlineStr">
        <is>
          <t>Total</t>
        </is>
      </c>
      <c r="C1" s="2" t="inlineStr">
        <is>
          <t>Common Stock [Member]</t>
        </is>
      </c>
      <c r="D1" s="2" t="inlineStr">
        <is>
          <t>Retained Earnings [Member]</t>
        </is>
      </c>
      <c r="E1" s="2" t="inlineStr">
        <is>
          <t>Accumulated Other Comprehensive Income (Loss) [Member]</t>
        </is>
      </c>
      <c r="F1" s="2" t="inlineStr">
        <is>
          <t>Noncontrolling Interests [Member]</t>
        </is>
      </c>
      <c r="G1" s="2" t="inlineStr">
        <is>
          <t>Cumulative Effect, Period of Adoption, Adjustment [Member]</t>
        </is>
      </c>
      <c r="H1" s="2" t="inlineStr">
        <is>
          <t>Cumulative Effect, Period of Adoption, Adjustment [Member]Retained Earnings [Member]</t>
        </is>
      </c>
      <c r="I1" s="2" t="inlineStr">
        <is>
          <t>Cumulative Effect, Period of Adoption, Adjusted Balance [Member]</t>
        </is>
      </c>
      <c r="J1" s="2" t="inlineStr">
        <is>
          <t>Cumulative Effect, Period of Adoption, Adjusted Balance [Member]Retained Earnings [Member]</t>
        </is>
      </c>
    </row>
    <row r="2">
      <c r="A2" s="4" t="inlineStr">
        <is>
          <t>Balance (shares) at Dec. 31, 2019</t>
        </is>
      </c>
      <c r="C2" s="5" t="n">
        <v>557</v>
      </c>
    </row>
    <row r="3">
      <c r="A3" s="4" t="inlineStr">
        <is>
          <t>Balance at Dec. 31, 2019</t>
        </is>
      </c>
      <c r="B3" s="6" t="n">
        <v>19225</v>
      </c>
      <c r="C3" s="6" t="n">
        <v>2655</v>
      </c>
      <c r="D3" s="6" t="n">
        <v>18958</v>
      </c>
      <c r="E3" s="6" t="n">
        <v>-2405</v>
      </c>
      <c r="F3" s="6" t="n">
        <v>17</v>
      </c>
      <c r="H3" s="6" t="n">
        <v>-8</v>
      </c>
      <c r="I3" s="6" t="n">
        <v>19217</v>
      </c>
      <c r="J3" s="6" t="n">
        <v>18950</v>
      </c>
    </row>
    <row r="4">
      <c r="A4" s="4" t="inlineStr">
        <is>
          <t>Balance (Accounting Standards Update 2019-05) at Dec. 31, 2019</t>
        </is>
      </c>
      <c r="G4" s="6" t="n">
        <v>-8</v>
      </c>
      <c r="H4" s="6" t="n">
        <v>-8</v>
      </c>
    </row>
    <row r="5">
      <c r="A5" s="3" t="inlineStr">
        <is>
          <t>Comprehensive income</t>
        </is>
      </c>
    </row>
    <row r="6">
      <c r="A6" s="4" t="inlineStr">
        <is>
          <t>Net earnings including noncontrolling interests</t>
        </is>
      </c>
      <c r="B6" s="5" t="n">
        <v>391</v>
      </c>
      <c r="D6" s="5" t="n">
        <v>391</v>
      </c>
      <c r="F6" s="5" t="n">
        <v>0</v>
      </c>
    </row>
    <row r="7">
      <c r="A7" s="4" t="inlineStr">
        <is>
          <t>Other comprehensive income (loss)</t>
        </is>
      </c>
      <c r="B7" s="5" t="n">
        <v>-355</v>
      </c>
      <c r="E7" s="5" t="n">
        <v>-359</v>
      </c>
      <c r="F7" s="5" t="n">
        <v>4</v>
      </c>
    </row>
    <row r="8">
      <c r="A8" s="4" t="inlineStr">
        <is>
          <t>Total comprehensive income</t>
        </is>
      </c>
      <c r="B8" s="6" t="n">
        <v>36</v>
      </c>
    </row>
    <row r="9">
      <c r="A9" s="4" t="inlineStr">
        <is>
          <t>Common Stock, Dividends, Per Share, Cash Paid</t>
        </is>
      </c>
      <c r="B9" s="7" t="n">
        <v>0.36</v>
      </c>
    </row>
    <row r="10">
      <c r="A10" s="4" t="inlineStr">
        <is>
          <t>Cash dividends paid</t>
        </is>
      </c>
      <c r="B10" s="6" t="n">
        <v>-203</v>
      </c>
      <c r="D10" s="5" t="n">
        <v>-203</v>
      </c>
    </row>
    <row r="11">
      <c r="A11" s="4" t="inlineStr">
        <is>
          <t>Stock Repurchased During Period, Value</t>
        </is>
      </c>
      <c r="B11" s="6" t="n">
        <v>-112</v>
      </c>
      <c r="D11" s="5" t="n">
        <v>-112</v>
      </c>
    </row>
    <row r="12">
      <c r="A12" s="4" t="inlineStr">
        <is>
          <t>Stock Repurchased During Period, Shares</t>
        </is>
      </c>
      <c r="C12" s="5" t="n">
        <v>-3</v>
      </c>
    </row>
    <row r="13">
      <c r="A13" s="4" t="inlineStr">
        <is>
          <t>Stock compensation expense, shares</t>
        </is>
      </c>
      <c r="B13" s="5" t="n">
        <v>1</v>
      </c>
    </row>
    <row r="14">
      <c r="A14" s="4" t="inlineStr">
        <is>
          <t>Stock compensation expense</t>
        </is>
      </c>
      <c r="B14" s="6" t="n">
        <v>51</v>
      </c>
      <c r="C14" s="6" t="n">
        <v>51</v>
      </c>
    </row>
    <row r="15">
      <c r="A15" s="4" t="inlineStr">
        <is>
          <t>Other, shares</t>
        </is>
      </c>
      <c r="C15" s="5" t="n">
        <v>0</v>
      </c>
    </row>
    <row r="16">
      <c r="A16" s="4" t="inlineStr">
        <is>
          <t>Other</t>
        </is>
      </c>
      <c r="B16" s="5" t="n">
        <v>-13</v>
      </c>
      <c r="C16" s="6" t="n">
        <v>-16</v>
      </c>
      <c r="D16" s="5" t="n">
        <v>0</v>
      </c>
      <c r="E16" s="5" t="n">
        <v>0</v>
      </c>
      <c r="F16" s="5" t="n">
        <v>3</v>
      </c>
    </row>
    <row r="17">
      <c r="A17" s="4" t="inlineStr">
        <is>
          <t>Balance (shares) at Mar. 31, 2020</t>
        </is>
      </c>
      <c r="C17" s="5" t="n">
        <v>555</v>
      </c>
    </row>
    <row r="18">
      <c r="A18" s="4" t="inlineStr">
        <is>
          <t>Balance at Mar. 31, 2020</t>
        </is>
      </c>
      <c r="B18" s="5" t="n">
        <v>18976</v>
      </c>
      <c r="C18" s="6" t="n">
        <v>2690</v>
      </c>
      <c r="D18" s="5" t="n">
        <v>19026</v>
      </c>
      <c r="E18" s="5" t="n">
        <v>-2764</v>
      </c>
      <c r="F18" s="5" t="n">
        <v>24</v>
      </c>
    </row>
    <row r="19">
      <c r="A19" s="4" t="inlineStr">
        <is>
          <t>Balance (shares) at Dec. 31, 2020</t>
        </is>
      </c>
      <c r="C19" s="5" t="n">
        <v>556</v>
      </c>
    </row>
    <row r="20">
      <c r="A20" s="4" t="inlineStr">
        <is>
          <t>Balance at Dec. 31, 2020</t>
        </is>
      </c>
      <c r="B20" s="5" t="n">
        <v>20022</v>
      </c>
      <c r="C20" s="6" t="n">
        <v>2824</v>
      </c>
      <c r="D20" s="5" t="n">
        <v>19780</v>
      </c>
      <c r="E20" s="5" t="n">
        <v>-2604</v>
      </c>
      <c r="F20" s="5" t="n">
        <v>22</v>
      </c>
    </row>
    <row r="21">
      <c r="A21" s="3" t="inlineStr">
        <is>
          <t>Comprehensive income</t>
        </is>
      </c>
    </row>
    <row r="22">
      <c r="A22" s="4" t="inlineStr">
        <is>
          <t>Net earnings including noncontrolling interests</t>
        </is>
      </c>
      <c r="B22" s="5" t="n">
        <v>693</v>
      </c>
      <c r="D22" s="5" t="n">
        <v>689</v>
      </c>
      <c r="F22" s="5" t="n">
        <v>4</v>
      </c>
    </row>
    <row r="23">
      <c r="A23" s="4" t="inlineStr">
        <is>
          <t>Other comprehensive income (loss)</t>
        </is>
      </c>
      <c r="B23" s="5" t="n">
        <v>326</v>
      </c>
      <c r="E23" s="5" t="n">
        <v>326</v>
      </c>
      <c r="F23" s="5" t="n">
        <v>0</v>
      </c>
    </row>
    <row r="24">
      <c r="A24" s="4" t="inlineStr">
        <is>
          <t>Total comprehensive income</t>
        </is>
      </c>
      <c r="B24" s="6" t="n">
        <v>1019</v>
      </c>
    </row>
    <row r="25">
      <c r="A25" s="4" t="inlineStr">
        <is>
          <t>Common Stock, Dividends, Per Share, Cash Paid</t>
        </is>
      </c>
      <c r="B25" s="7" t="n">
        <v>0.37</v>
      </c>
    </row>
    <row r="26">
      <c r="A26" s="4" t="inlineStr">
        <is>
          <t>Cash dividends paid</t>
        </is>
      </c>
      <c r="B26" s="6" t="n">
        <v>-208</v>
      </c>
      <c r="D26" s="5" t="n">
        <v>-208</v>
      </c>
    </row>
    <row r="27">
      <c r="A27" s="4" t="inlineStr">
        <is>
          <t>Stock compensation expense, shares</t>
        </is>
      </c>
      <c r="C27" s="5" t="n">
        <v>3</v>
      </c>
    </row>
    <row r="28">
      <c r="A28" s="4" t="inlineStr">
        <is>
          <t>Stock compensation expense</t>
        </is>
      </c>
      <c r="B28" s="5" t="n">
        <v>76</v>
      </c>
      <c r="C28" s="6" t="n">
        <v>76</v>
      </c>
    </row>
    <row r="29">
      <c r="A29" s="4" t="inlineStr">
        <is>
          <t>Other, shares</t>
        </is>
      </c>
      <c r="C29" s="5" t="n">
        <v>0</v>
      </c>
    </row>
    <row r="30">
      <c r="A30" s="4" t="inlineStr">
        <is>
          <t>Other</t>
        </is>
      </c>
      <c r="B30" s="5" t="n">
        <v>-48</v>
      </c>
      <c r="C30" s="6" t="n">
        <v>-42</v>
      </c>
      <c r="D30" s="5" t="n">
        <v>0</v>
      </c>
      <c r="E30" s="4" t="inlineStr">
        <is>
          <t xml:space="preserve"> </t>
        </is>
      </c>
      <c r="F30" s="5" t="n">
        <v>-6</v>
      </c>
    </row>
    <row r="31">
      <c r="A31" s="4" t="inlineStr">
        <is>
          <t>Balance (shares) at Mar. 31, 2021</t>
        </is>
      </c>
      <c r="C31" s="5" t="n">
        <v>559</v>
      </c>
    </row>
    <row r="32">
      <c r="A32" s="4" t="inlineStr">
        <is>
          <t>Balance at Mar. 31, 2021</t>
        </is>
      </c>
      <c r="B32" s="6" t="n">
        <v>20861</v>
      </c>
      <c r="C32" s="6" t="n">
        <v>2858</v>
      </c>
      <c r="D32" s="6" t="n">
        <v>20261</v>
      </c>
      <c r="E32" s="6" t="n">
        <v>-2278</v>
      </c>
      <c r="F32" s="6" t="n">
        <v>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s paid, per share</t>
        </is>
      </c>
      <c r="B4" s="7" t="n">
        <v>0.37</v>
      </c>
      <c r="C4" s="7" t="n">
        <v>0.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se statements do not include all of the information and footnotes required by generally accepted accounting principles for audited financial statements. In the opinion of management, all adjustments (consisting of normal recurring accruals) considered necessary for a fair presentation have been included. Operating results for the three months ended March 31, 2021 are not necessarily indicative of the results that may be expected for the year ending December 31, 2021. For further information, refer to the consolidated financial statements and notes thereto included in the Company’s Annual Report on Form 10-K for the year ended December 31, 2020. Principles of Consolidation The consolidated financial statements include the accounts of the Company and its subsidiaries. All significant intercompany accounts and transactions have been eliminated. The Company consolidates all entities, including variable interest entities (VIEs), in which it has a controlling financial interest. For VIEs, the Company assesses whether it is the primary beneficiary as defined under the applicable accounting standard. Investments in affiliates, including VIEs through which the Company exercises significant influence but does not control the investee and is not the primary beneficiary of the investee’s activities, are carried at cost plus equity in undistributed earnings since acquisition and are adjusted, where appropriate, for basis differences between the investment balance and the underlying net assets of the investee. The Company’s portion of the results of certain affiliates and results of certain VIEs are included using the most recent available financial statements. In each case, the financial statements are within 93 days of the Company’s year end and are consistent from period to period. Segregated Cash and Investments The Company segregates certain cash, cash equivalents, and investment balances in accordance with regulatory requirements, commodity exchange requirements, and insurance arrangements. These balances represent deposits received from customers of the Company’s registered futures commission merchant and commodity brokerage services, cash margins and securities pledged to commodity exchange clearinghouses, and cash pledged as security under certain insurance arrangements. Segregated cash and investments also include restricted cash collateral for the various insurance programs of the Company’s captive insurance business. To the degree these segregated balances are comprised of cash and cash equivalents, they are considered restricted cash and cash equivalents on the consolidated statements of cash flows. Receivables The Company records receivables at net realizable value in trade receivables, other current assets, and other assets. These amounts include allowances for estimated uncollectible accounts totaling $98 million and $100 million at March 31, 2021 and December 31, 2020, respectively, to reflect any loss anticipated on the accounts receivable balances including any accrued interest receivables thereon. Long-term receivables recorded in other assets were not material to the Company’s overall receivables portfolio. Effective January 1, 2020, the Company adopted Accounting Standards Codification (ASC) Topic 326, Financial Instruments - Credit Losses (Topic 326), and developed a new methodology for estimating uncollectible accounts. Under this methodology, receivables are pooled according to type, region, credit risk rating, and age. Each pool is assigned an expected loss co-efficient to arrive at a general reserve based on historical write-offs adjusted, as needed, for regional, economic, and other forward-looking factors. The Company minimizes credit risk due to the large and diversified nature of its worldwide customer base. ADM manages its exposure to counter-party credit risk through credit analysis and approvals, credit limits, and monitoring procedures. The Company recorded a cumulative effect adjustment to retained earnings at January 1, 2020 of $8 million as a result of the adoption of Topic 326. The Company recorded bad debt expense in selling, general, and administrative expenses of $4 million and $11 million in the three months ended March 31, 2021 and 2020, respectively. Inventory Valuation Effective January 1, 2020, the Company changed the method of accounting for certain of its agricultural commodity inventories from the last-in, first-out (LIFO) method to market value in the Ag Services and Oilseeds segment. As of December 31, 2019, inventories accounted for using LIFO at the lower of cost or net realizable value represented approximately 10% of consolidated inventories. The Company believes market value is preferable because it: (i) conforms to the inventory valuation methodology used for the majority of ADM’s agricultural commodity inventories; (ii) enhances the matching of inventory costs with revenues and better reflects the current cost of inventory on the Company’s balance sheet; and (iii) provides better comparability with the Company’s pe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w Accounting Standards</t>
        </is>
      </c>
      <c r="B1" s="2" t="inlineStr">
        <is>
          <t>3 Months Ended</t>
        </is>
      </c>
    </row>
    <row r="2">
      <c r="B2" s="2" t="inlineStr">
        <is>
          <t>Mar. 31, 2021</t>
        </is>
      </c>
    </row>
    <row r="3">
      <c r="A3" s="3" t="inlineStr">
        <is>
          <t>Accounting Standards Update and Change in Accounting Principle [Abstract]</t>
        </is>
      </c>
    </row>
    <row r="4">
      <c r="A4" s="4" t="inlineStr">
        <is>
          <t>Accounting Standards Update and Change in Accounting Principle [Text Block]</t>
        </is>
      </c>
      <c r="B4" s="4" t="inlineStr">
        <is>
          <t>New Accounting Standards Effective January 1, 2021, the Company adopted the amended guidance of ASC Topic 740, Income Taxes (Topic 740), which simplifies the accounting for income taxes by removing certain exceptions to the general principles in Topic 740. The amendments also simplify and improve consistent application of other areas of Topic 740. The adoption of the amended guidance did not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00:34Z</dcterms:created>
  <dcterms:modified xmlns:dcterms="http://purl.org/dc/terms/" xmlns:xsi="http://www.w3.org/2001/XMLSchema-instance" xsi:type="dcterms:W3CDTF">2021-04-28T16:00:34Z</dcterms:modified>
</cp:coreProperties>
</file>